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Use o" sheetId="7" r:id="rId7"/>
    <s:sheet name="Significant Accounting Policies" sheetId="8" r:id="rId8"/>
    <s:sheet name="Inventories" sheetId="9" r:id="rId9"/>
    <s:sheet name="Property, Plant and Equipment" sheetId="10" r:id="rId10"/>
    <s:sheet name="Acquisition of Hi-Crush Augusta" sheetId="11" r:id="rId11"/>
    <s:sheet name="Long-Term Debt" sheetId="12" r:id="rId12"/>
    <s:sheet name="Equity" sheetId="13" r:id="rId13"/>
    <s:sheet name="Unit Based Compensation" sheetId="14" r:id="rId14"/>
    <s:sheet name="Related Party Transactions" sheetId="15" r:id="rId15"/>
    <s:sheet name="Segment Reporting" sheetId="16" r:id="rId16"/>
    <s:sheet name="Commitments and Contingencies" sheetId="17" r:id="rId17"/>
    <s:sheet name="Impairments and Other Expenses" sheetId="18" r:id="rId18"/>
    <s:sheet name="Condensed Consolidating Financi" sheetId="19" r:id="rId19"/>
    <s:sheet name="Subsequent Events" sheetId="20" r:id="rId20"/>
    <s:sheet name="Significant Accounting Polici21" sheetId="21" r:id="rId21"/>
    <s:sheet name="Inventories (Tables)" sheetId="22" r:id="rId22"/>
    <s:sheet name="Property, Plant and Equipment (" sheetId="23" r:id="rId23"/>
    <s:sheet name="Acquisition of Hi-Crush Augus24" sheetId="24" r:id="rId24"/>
    <s:sheet name="Long-Term Debt (Tables)" sheetId="25" r:id="rId25"/>
    <s:sheet name="Equity (Tables)" sheetId="26" r:id="rId26"/>
    <s:sheet name="Unit Based Compensation (Tables" sheetId="27" r:id="rId27"/>
    <s:sheet name="Commitments and Contingencies (" sheetId="28" r:id="rId28"/>
    <s:sheet name="Impairments and Other Expenses " sheetId="29" r:id="rId29"/>
    <s:sheet name="Condensed Consolidating Finan30" sheetId="30" r:id="rId30"/>
    <s:sheet name="Basis of Presentation and Use31" sheetId="31" r:id="rId31"/>
    <s:sheet name="Significant Accounting Polici32" sheetId="32" r:id="rId32"/>
    <s:sheet name="Inventories - Components of Inv" sheetId="33" r:id="rId33"/>
    <s:sheet name="Property, Plant and Equipment34" sheetId="34" r:id="rId34"/>
    <s:sheet name="Property, Plant and Equipment -" sheetId="35" r:id="rId35"/>
    <s:sheet name="Acquisition of Hi-Crush Augus36" sheetId="36" r:id="rId36"/>
    <s:sheet name="Acquisition of Hi-Crush Augus37" sheetId="37" r:id="rId37"/>
    <s:sheet name="Acquisition of Hi-Crush Augus38" sheetId="38" r:id="rId38"/>
    <s:sheet name="Long-Term Debt - Components of " sheetId="39" r:id="rId39"/>
    <s:sheet name="Long-Term Debt - Additional Inf" sheetId="40" r:id="rId40"/>
    <s:sheet name="Equity - Additional Information" sheetId="41" r:id="rId41"/>
    <s:sheet name="Equity - Schedule of Incentive " sheetId="42" r:id="rId42"/>
    <s:sheet name="Equity - Weighted Average Limit" sheetId="43" r:id="rId43"/>
    <s:sheet name="Equity - Schedule of Net Income" sheetId="44" r:id="rId44"/>
    <s:sheet name="Unit Based Compensation (Detail" sheetId="45" r:id="rId45"/>
    <s:sheet name="Unit Based Compensation - Perfo" sheetId="46" r:id="rId46"/>
    <s:sheet name="Unit Based Compensation - Time-" sheetId="47" r:id="rId47"/>
    <s:sheet name="Unit Based Compensation - Compe" sheetId="48" r:id="rId48"/>
    <s:sheet name="Related Party Transactions - Ad" sheetId="49" r:id="rId49"/>
    <s:sheet name="Segment Reporting - Additional " sheetId="50" r:id="rId50"/>
    <s:sheet name="Commitments and Contingencies -" sheetId="51" r:id="rId51"/>
    <s:sheet name="Commitments and Contingencies52" sheetId="52" r:id="rId52"/>
    <s:sheet name="Impairments and Other Expense53" sheetId="53" r:id="rId53"/>
    <s:sheet name="Impairments and Other Expense54" sheetId="54" r:id="rId54"/>
    <s:sheet name="Condensed Consolidated Financia" sheetId="55" r:id="rId55"/>
    <s:sheet name="Condensed Consolidating Finan56" sheetId="56" r:id="rId56"/>
    <s:sheet name="Condensed Consolidating Finan57" sheetId="57" r:id="rId57"/>
    <s:sheet name="Condensed Consolidating Finan58" sheetId="58" r:id="rId58"/>
    <s:sheet name="Subsequent Events - Additional " sheetId="59" r:id="rId59"/>
  </s:sheets>
  <s:definedNames/>
  <s:calcPr calcId="124519" calcMode="auto" fullCalcOnLoad="1"/>
</s:workbook>
</file>

<file path=xl/sharedStrings.xml><?xml version="1.0" encoding="utf-8"?>
<sst xmlns="http://schemas.openxmlformats.org/spreadsheetml/2006/main" uniqueCount="544">
  <si>
    <t>Document and Entity Information - shares</t>
  </si>
  <si>
    <t>9 Months Ended</t>
  </si>
  <si>
    <t>Sep. 30, 2015</t>
  </si>
  <si>
    <t>Oct. 23, 2015</t>
  </si>
  <si>
    <t>Document Document And Entity Information [Abstract]</t>
  </si>
  <si>
    <t>Entity Registrant Name</t>
  </si>
  <si>
    <t>Hi-Crush Partners LP</t>
  </si>
  <si>
    <t>Entity Central Index Key</t>
  </si>
  <si>
    <t>Trading Symbol</t>
  </si>
  <si>
    <t>HCLP</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Current assets:</t>
  </si>
  <si>
    <t>Cash</t>
  </si>
  <si>
    <t>Restricted cash</t>
  </si>
  <si>
    <t>Accounts receivable, net</t>
  </si>
  <si>
    <t>Inventories</t>
  </si>
  <si>
    <t>Prepaid expenses and other current assets</t>
  </si>
  <si>
    <t>Total current assets</t>
  </si>
  <si>
    <t>Property, plant and equipment, net</t>
  </si>
  <si>
    <t>Goodwill and intangible assets, net</t>
  </si>
  <si>
    <t>Other assets</t>
  </si>
  <si>
    <t>Total assets</t>
  </si>
  <si>
    <t>Current liabilities:</t>
  </si>
  <si>
    <t>Accounts payable</t>
  </si>
  <si>
    <t>Accrued and other current liabilities</t>
  </si>
  <si>
    <t>Due to sponsor</t>
  </si>
  <si>
    <t>Current portion of long-term debt</t>
  </si>
  <si>
    <t>Total current liabilities</t>
  </si>
  <si>
    <t>Long-term debt</t>
  </si>
  <si>
    <t>Asset retirement obligation</t>
  </si>
  <si>
    <t>Total liabilities</t>
  </si>
  <si>
    <t>Commitments and contingencies</t>
  </si>
  <si>
    <t xml:space="preserve"> </t>
  </si>
  <si>
    <t>Equity and partners’ capital:</t>
  </si>
  <si>
    <t>General partner interest</t>
  </si>
  <si>
    <t>Limited partner interests, 36,959,270 and 36,952,426 units outstanding, respectively</t>
  </si>
  <si>
    <t>Total partners’ capital</t>
  </si>
  <si>
    <t>Non-controlling interest</t>
  </si>
  <si>
    <t>Total equity and partners' capital</t>
  </si>
  <si>
    <t>Total liabilities, equity and partners’ capital</t>
  </si>
  <si>
    <t>Condensed Consolidated Balance Sheets (Parenthetical) - shares</t>
  </si>
  <si>
    <t>Statement of Financial Position [Abstract]</t>
  </si>
  <si>
    <t>Limited Partner interests, units outstanding</t>
  </si>
  <si>
    <t>Condensed Consolidated Statements of Operations - USD ($) $ in Thousands</t>
  </si>
  <si>
    <t>3 Months Ended</t>
  </si>
  <si>
    <t>Sep. 30, 2014</t>
  </si>
  <si>
    <t>Revenues</t>
  </si>
  <si>
    <t>[1]</t>
  </si>
  <si>
    <t>Cost of goods sold (including depreciation, depletion and amortization)</t>
  </si>
  <si>
    <t>Gross profit</t>
  </si>
  <si>
    <t>Operating costs and expenses:</t>
  </si>
  <si>
    <t>General and administrative expenses</t>
  </si>
  <si>
    <t>Impairments and other expenses</t>
  </si>
  <si>
    <t>[2]</t>
  </si>
  <si>
    <t>Accretion of asset retirement obligation</t>
  </si>
  <si>
    <t>[1],[3]</t>
  </si>
  <si>
    <t>Income (loss) from operations</t>
  </si>
  <si>
    <t>Other income (expense):</t>
  </si>
  <si>
    <t>Interest expense</t>
  </si>
  <si>
    <t>Net income (loss)</t>
  </si>
  <si>
    <t>[3]</t>
  </si>
  <si>
    <t>Income attributable to non-controlling interest</t>
  </si>
  <si>
    <t>Net income (loss) attributable to Hi-Crush Partners LP</t>
  </si>
  <si>
    <t>Limited Partner Units</t>
  </si>
  <si>
    <t>Earnings (loss) per limited partner unit:</t>
  </si>
  <si>
    <t>Earnings per share - basic (in dollars per share)</t>
  </si>
  <si>
    <t>Earnings per unit - diluted (in dollars per share)</t>
  </si>
  <si>
    <t>Financial information has been recast to include the financial position and results attributable to Hi-Crush Augusta LLC. See Note 5.</t>
  </si>
  <si>
    <t>Refer to Note 12 for further detail on Impairments and other expenses</t>
  </si>
  <si>
    <t>Condensed Consolidated Statements of Cash Flows - USD ($) $ in Thousands</t>
  </si>
  <si>
    <t>Statement of Cash Flows [Abstract]</t>
  </si>
  <si>
    <t>Net income</t>
  </si>
  <si>
    <t>Adjustments to reconcile net income to net cash provided by operating activities:</t>
  </si>
  <si>
    <t>Depreciation and depletion</t>
  </si>
  <si>
    <t>Losses on property, plant and equipment</t>
  </si>
  <si>
    <t>Amortization of intangible assets</t>
  </si>
  <si>
    <t>Loss on impairment of intangible assets</t>
  </si>
  <si>
    <t>Amortization of deferred charges into interest expense</t>
  </si>
  <si>
    <t>Management fees paid by Member on behalf of Hi-Crush Augusta LLC</t>
  </si>
  <si>
    <t>Unit-based compensation to independent directors and employees</t>
  </si>
  <si>
    <t>Changes in operating assets and liabilities:</t>
  </si>
  <si>
    <t>Accounts receivable</t>
  </si>
  <si>
    <t>Net cash provided by operating activities</t>
  </si>
  <si>
    <t>Investing activities:</t>
  </si>
  <si>
    <t>Acquisition of Hi-Crush Augusta LLC</t>
  </si>
  <si>
    <t>Capital expenditures for property, plant and equipment</t>
  </si>
  <si>
    <t>Restricted cash, net</t>
  </si>
  <si>
    <t>Net cash used in investing activities</t>
  </si>
  <si>
    <t>Financing activities:</t>
  </si>
  <si>
    <t>Proceeds from equity issuance</t>
  </si>
  <si>
    <t>Proceeds from issuance of long-term debt</t>
  </si>
  <si>
    <t>Repayment of long-term debt</t>
  </si>
  <si>
    <t>Loan origination costs</t>
  </si>
  <si>
    <t>Redemption of common units</t>
  </si>
  <si>
    <t>Distributions paid</t>
  </si>
  <si>
    <t>Net cash (used in) provided by financing activities</t>
  </si>
  <si>
    <t>Net increase in cash</t>
  </si>
  <si>
    <t>Cash:</t>
  </si>
  <si>
    <t>Beginning of period</t>
  </si>
  <si>
    <t>End of period</t>
  </si>
  <si>
    <t>Non-cash investing and financing activities:</t>
  </si>
  <si>
    <t>Increase (decrease) in accounts payable and accrued and other current liabilities for additions to property, plant and equipment</t>
  </si>
  <si>
    <t>Cash paid for interest</t>
  </si>
  <si>
    <t>Condensed Consolidated Statement of Partners' Capital - 9 months ended Sep. 30, 2015 - USD ($) $ in Thousands</t>
  </si>
  <si>
    <t>Total</t>
  </si>
  <si>
    <t>General Partner Capital</t>
  </si>
  <si>
    <t>Limited Partners</t>
  </si>
  <si>
    <t>Total Partner Capital</t>
  </si>
  <si>
    <t>Non-Controlling Interest</t>
  </si>
  <si>
    <t>Limited Partner UnitsLimited Partners</t>
  </si>
  <si>
    <t>Sponsor Subordinated UnitsLimited Partners</t>
  </si>
  <si>
    <t>Beginning balance at Dec. 31, 2014</t>
  </si>
  <si>
    <t>Increase (Decrease) in Partners' Capital [Roll Forward]</t>
  </si>
  <si>
    <t>Issuance of limited partner units to directors</t>
  </si>
  <si>
    <t>Conversion of subordinated units to common units</t>
  </si>
  <si>
    <t>Unit-based compensation expense</t>
  </si>
  <si>
    <t>Distributions, including distribution equivalent rights</t>
  </si>
  <si>
    <t>Ending balance at Sep. 30, 2015</t>
  </si>
  <si>
    <t>Basis of Presentation and Use of Estimates</t>
  </si>
  <si>
    <t>Organization, Consolidation and Presentation of Financial Statements [Abstract]</t>
  </si>
  <si>
    <t>Basis of Presentation and Use of Estimates The accompanying unaudited interim Condensed Consolidated Financial Statements (“interim statements”) of the Partnership have been prepared in accordance with accounting principles generally accepted in the United States (“GAAP”) for interim financial information and with the instructions to Form 10-Q and Article 10 of Regulation S-X issued by the U.S. Securities and Exchange Commission (“SEC”). Accordingly, they do not include all of the information and footnotes required by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Partnership’s Consolidated Financial Statements for the year ended December 31, 2014 , which are included in the Partnership’s Annual Report on Form 10-K filed with the SEC on February 27, 2015. The year-end balance sheet data was derived from the audited financial statements, but does not include all disclosures required by GAAP. The preparation of the financial statements in conformity with GAAP requires management to make estimates and assumptions that affect the reported amount of assets and liabilities and disclosure of contingent liabilities at the date of the financial statements and the reported amount of revenues and expenses during the reporting period. Actual results could differ from those estimates. Hi-Crush Partners LP (together with its subsidiaries, the “Partnership”, “we”, “us” or “our”) is a Delaware limited partnership formed on May 8, 2012 to acquire selected sand reserves and related processing and transportation facilities of Hi-Crush Proppants LLC. In connection with its formation, the Partnership issued a non-economic general partner interest to Hi-Crush GP LLC, our general partner (the “General Partner” or “Hi-Crush GP”), and a 100% limited partner interest to Hi-Crush Proppants LLC (the “sponsor”), its organizational limited partner. On April 8, 2014, the Partnership entered into a contribution agreement with the sponsor to acquire substantially all of the remaining equity interests in the sponsor’s Augusta facility for cash consideration of $224,250 (the “Augusta Contribution”, See Note 5 - Acquisition of Hi-Crush Augusta LLC). To finance the Augusta Contribution and refinance the Partnership’s revolving credit agreement, (i) on April 8, 2014, the Partnership commenced a primary public offering of 4,250,000 common units representing limited partnership interests in the Partnership and (ii) on April 28, 2014, the Partnership entered into a $200,000 senior secured term loan facility with certain lenders. The Partnership’s primary public offering closed on April 15, 2014. On May 9, 2014, the Partnership issued an additional 75,000 common units pursuant to the partial exercise of the underwriters' over-allotment option in connection with the April 2014 primary public offering. Net proceeds to the Partnership from the primary offering and the exercise of the over-allotment option totaled $170,693 . Upon receipt of the proceeds from the public offering on April 15, 2014, the Partnership paid off the outstanding balance of $124,750 under its revolving credit agreement. The Augusta Contribution closed on April 28, 2014, and at closing, the Partnership’s preferred equity interest in Augusta was converted into common equity interests of Augusta. Following the Augusta Contribution, the Partnership owns 98.0% of Augusta’s common equity interests. In addition, on April 28, 2014, the Partnership entered into a $150,000 senior secured revolving credit agreement with various financial institutions by amending and restating its prior $200,000 revolving credit agreement (See Note 6 - Long-Term Debt). The Augusta Contribution was accounted for as a transaction between entities under common control whereby Augusta's net assets were recorded at their historical cost. Therefore, the Partnership's historical financial information was recast to combine Augusta and the Partnership as if the combination had been in effect since inception of common control. Refer to Note 5 for additional disclosure regarding the Augusta Contribution.</t>
  </si>
  <si>
    <t>Significant Accounting Policies</t>
  </si>
  <si>
    <t>Accounting Policies [Abstract]</t>
  </si>
  <si>
    <t>Significant Accounting Policies In addition to the significant accounting policies listed below, a comprehensive discussion of our critical accounting policies and estimates is included in our Annual Report on Form 10-K filed with the SEC on February 27, 2015. Revenue Recognition Frac sand sales revenues are recognized when legal title passes to the customer, which may occur at the production facility, rail origin or at the destination terminal. At that point, delivery has occurred, evidence of a contractual arrangement exists and collectability is reasonably assured. Amounts received from customers in advance of sand deliveries are recorded as deferred revenue. Revenue from make-whole provisions in our customer contracts is recognized at the end of the defined cure period. A substantial portion of our frac sand is sold to customers with whom we have long-term supply agreements, the current terms of which expire between 2017 and 2020 . The agreements define, among other commitments, the volume of product that the Partnership must provide, the price that will be charged to the customer, and the volume that the customer must purchase by the end of the defined cure periods, which can range from three months to the end of a contract year. Transportation services revenues are recognized as the services have been completed, meaning the related services have been rendered. At that point, delivery of service has occurred, evidence of a contractual arrangement exists and collectability is reasonably assured. Amounts received from customers in advance of transportation services being rendered are recorded as deferred revenue. Goodwill Goodwill represents the excess of purchase price over the fair value of net assets acquired. The Partnership performed its annual assessment of the recoverability of goodwill during the third quarter of 2015. During the first nine months of 2015, global oil and natural gas commodity prices, particularly crude oil, significantly decreased as compared to 2014. This decrease in commodity prices has had, and is expected to continue to have, a negative impact on industry drilling and well completion activity, which affects the demand for frac sand. Although we have seen a significant decrease in the price of our common units since August 2014, which has resulted in an overall reduction in our market capitalization, our market capitalization exceeds our recorded net book value as of September 30, 2015 . Uncertain market conditions for frac sand resulting from current oil and natural gas prices continue. We have updated our internal business outlook of the D &amp; I Silica, LLC ("D&amp;I") reporting unit to consider the current economic environment that affects our operations. As part of the first step of goodwill impairment testing, we updated our assessment of our future cash flows, applying expected long-term growth rates, discount rates, and terminal values that we consider reasonable. We have calculated a present value of the cash flows to arrive at an estimate of fair value under the income approach, and then used the market approach to corroborate this value. As a result of these estimates, we determined that there was no impairment of goodwill as of September 30, 2015 . However, should energy industry conditions further deteriorate, there is a possibility that the $33,745 of goodwill resulting from the acquisition of D&amp;I in 2013 may be impaired in a future period. Any resulting non-cash impairment charges to earnings may be material. Specific uncertainties affecting our estimated fair value include the impact of competition, the prices of frac sand, future overall activity levels and demand for frac sand, the activity levels of our significant customers, and other factors affecting the rate of our future growth. These factors will continue to be reviewed and assessed going forward. Additional adverse developments with regard to these factors could have a further negative impact on our fair value. Fair Value of Financial Instruments The amounts reported in the balance sheet as current assets or liabilities, including cash, accounts receivable, accounts payable, accrued and other current liabilities approximate fair value due to the short-term maturities of these instruments. The fair value of the senior secured term loan approximated $182,225 as of September 30, 2015 , based on the market price quoted from external sources, compared with a carrying value of $197,000 . If the senior secured term loan was measured at fair value in the financial statements, it would be classified as Level 2 in the fair value hierarchy. Net Income per Limited Partner Unit We have identified the sponsor’s incentive distribution rights as participating securities and compute income per unit using the two-class method under which any excess of distributions declared over net income or loss shall be allocated to the partners based on their respective sharing of income specified in the partnership agreement. Net income or loss per unit applicable to limited partners is computed by dividing limited partners’ interest in net income or loss, after deducting any sponsor incentive distributions, by the weighted-average number of outstanding limited partner units. Through March 31, 2014, basic and diluted net income per unit were the same as there were no potentially dilutive common or subordinated units outstanding. Through August 15, 2014, the 3,750,000 Class B units outstanding did not have voting rights or rights to share in the Partnership’s periodic earnings, either through participation in its distributions or through an allocation of its undistributed earnings or losses, and so were not deemed to be participating securities in their form as Class B units. In addition, the conversion of the Class B units into common units was fully contingent upon the satisfaction of defined criteria pertaining to the cumulative payment of distributions and earnings per unit of the Partnership as described in Note 7 . As such, until all of the defined payment and earnings criteria were satisfied, the Class B units were not included in our calculation of either basic or diluted earnings per unit. As such, for the quarter ended June 30, 2014, the Class B units were included in our calculation of diluted earnings per unit. On August 15, 2014, the Class B units converted into common units, at which time income allocations commenced on such units and the common units were included in our calculation of basic and diluted earnings per unit. As described in Note 1 , the Partnership's historical financial information has been recast to consolidate Augusta for all periods presented. The amounts of incremental income or losses recasted to periods prior to the Augusta Contribution are excluded from the calculation of net income per limited partner unit. Income Taxes The Partnership is a pass-through entity and is not considered a taxing entity for federal tax purposes. Therefore, there is not a provision for income taxes in the accompanying Condensed Consolidated Financial Statements. The Partnership’s net income or loss is allocated to its partners in accordance with the partnership agreement. The partners are taxed individually on their share of the Partnership’s earnings. At September 30, 2015 and December 31, 2014 , the Partnership did not have any liabilities for uncertain tax positions or gross unrecognized tax benefit. Recent Accounting Pronouncements In July 2015, the FASB issued Accounting Standards Update No. 2015-11, which specifies that all inventory, excluding inventory that is measured using the last-in, first-out method or the retail inventory method, be measured at the lower of cost or net realizable value. Net realizable value is defined as the estimated selling price in the ordinary course of business, less reasonably predictable costs of completion, disposal and transportation. The amendment is effective for the Partnership beginning in the first quarter of 2017, with early adoption permitted, and should be applied prospectively. The Partnership is currently assessing the impact that adopting this new accounting guidance will have on its consolidated financial statements and footnote disclosures, but does not anticipate that adoption will have a material impact on its financial position, results of operations or cash flows.</t>
  </si>
  <si>
    <t>Inventory Disclosure [Abstract]</t>
  </si>
  <si>
    <t>Inventories Inventories consisted of the following: September 30, 2015 December 31, 2014 Raw material $ 34 $ 63 Work-in-process 17,325 8,892 Finished goods 13,651 13,441 Spare parts 2,370 1,288 Inventories $ 33,380 $ 23,684</t>
  </si>
  <si>
    <t>Property, Plant and Equipment</t>
  </si>
  <si>
    <t>Property, Plant and Equipment [Abstract]</t>
  </si>
  <si>
    <t>Property, Plant and Equipment Property, plant and equipment consisted of the following: September 30, 2015 December 31, 2014 Buildings $ 5,845 $ 3,930 Mining property and mine development 48,697 46,967 Plant and equipment 150,764 134,870 Rail and rail equipment 29,464 23,161 Transload facilities and equipment 61,494 31,742 Construction-in-progress 2,217 18,519 Property, plant and equipment 298,481 259,189 Less: Accumulated depreciation and depletion (36,209 ) (17,864 ) Property, plant and equipment, net $ 262,272 $ 241,325 Depreciation and depletion expense was $4,319 and $2,677 during the three months ended September 30, 2015 and 2014 , respectively, and $10,031 and $6,581 during the nine months ended September 30, 2015 and 2014 , respectively. The Partnership recognized a loss on the disposal of fixed assets of $20 and $70 during the three and nine months ended September 30, 2015 , respectively, and we recognized a gain on the disposal of fixed assets of $34 and $15 during the three and nine months ended September 30, 2014 , respectively. The Partnership recognized an impairment of $4,455 related to the write-down of certain property, plant and equipment to its net realizable value and we recognized expense of $256 related to the abandonment of certain transload construction projects during the three months ended September 30, 2015 . These expenses are included in impairments and other expenses in our Condensed Consolidated Statements of Operations. Refer to Note 12 for additional disclosure on impairments.</t>
  </si>
  <si>
    <t>Business Combinations [Abstract]</t>
  </si>
  <si>
    <t>Acquisition of Hi-Crush Augusta LLC On January 31, 2013, the Partnership entered into an agreement with our sponsor to acquire 100,000 preferred units in Hi-Crush Augusta LLC ("Augusta"), the entity that owned our sponsor’s Augusta facility, for $37,500 in cash and 3,750,000 newly issued convertible Class B units in the Partnership. On April 28, 2014, the Partnership acquired 390,000 common units in Augusta for cash consideration of $224,250 . In connection with this acquisition, the Partnership’s preferred equity interest in Augusta was converted into 100,000 common units of Augusta. Following this transaction, the Partnership maintained a 98.0% controlling interest in Augusta’s common units, with our sponsor owning the remaining 2.0% of common units. The Augusta Contribution was accounted for as a transaction between entities under common control whereby Augusta's net assets were recorded at their historical cost. The difference between the consideration paid and the recasted historical cost of the net assets acquired was allocated in accordance with the partnership agreement to the common and subordinated unitholders based on their respective number of units outstanding as of April 28, 2014. However, this deemed distribution did not affect the tax basis capital accounts of the common and subordinated unitholders. The Partnership's historical financial information was recast to combine the Condensed Consolidated Statements of Operations and the Condensed Consolidated Balance Sheets of the Partnership with those of Augusta as if the combination had been in effect since inception of common control. Any material transactions between the Partnership and Augusta have been eliminated. The balance of non-controlling interest as of April 28, 2014 represented the sponsor's interest in Augusta prior to the combination. Except for the combination of Condensed Consolidated Statements of Operations and the respective allocation of recasted net income between the controlling and non-controlling interest, capital transactions between the sponsor and Augusta prior to April 28, 2014 have not been allocated on a recasted basis to the common and subordinated unitholders. Such transactions are presented within the non-controlling interest column in the Condensed Consolidated Statement of Partners' Capital as the Partnership and its unitholders would not have participated in these transactions. The following table summarizes the carrying value of Augusta's assets as of April 28, 2014, and the allocation of the cash consideration paid: Net assets of Hi-Crush Augusta LLC as of April 28, 2014: Cash $ 1,035 Accounts receivable 9,816 Inventories 4,012 Prepaid expenses and other current assets 114 Due from Hi-Crush Partners LP 1,756 Property, plant and equipment 84,900 Accounts payable (3,379 ) Accrued liabilities and other current liabilities (2,926 ) Due to sponsor (4,721 ) Asset retirement obligation (2,993 ) Total carrying value of Augusta's net assets $ 87,614 Allocation of purchase price Carrying value of sponsor's non-controlling interest prior to Augusta Contribution $ 35,951 Less: Carrying value of 2% of non-controlling interest retained by sponsor (1,752 ) Purchase price allocated to non-controlling interest acquired 34,199 Excess purchase price over the historical cost of the acquired non-controlling interest (a) 190,051 Cost of Augusta acquisition $ 224,250 (a) The deemed distribution attributable to the excess purchase price was allocated to the common and subordinated unitholders based on the respective number of units outstanding as of April 28, 2014. The following table presents our recasted revenues, net income and net income attributable to Hi-Crush Partners LP per limited partnership unit giving effect to the Augusta Contribution, as reconciled to the revenues, net income and net income attributable to Hi-Crush Partners LP per limited partnership unit of the Partnership. Nine Months Ended September 30, 2014 Augusta Partnership Through Partnership Historical April 28, 2014 Eliminations Recasted Revenues $ 234,418 $ 25,356 $ (4,156 ) $ 255,618 Net income $ 82,105 $ 11,398 $ (7,857 ) $ 85,646 Net income attributable to Hi-Crush Partners LP per limited partner unit - basic $ 2.24 $ 2.64</t>
  </si>
  <si>
    <t>Long-Term Debt</t>
  </si>
  <si>
    <t>Debt Disclosure [Abstract]</t>
  </si>
  <si>
    <t>Long-Term Debt Long-term debt consisted of the following: September 30, 2015 December 31, 2014 Term Loan Credit Facility $ 195,400 $ 196,688 Revolving Credit Agreement 52,500 — Other notes payable 3,676 3,676 Less: current portion of long-term debt (2,436 ) (2,000 ) Long-term debt $ 249,140 $ 198,364 Revolving Credit Facility On August 21, 2012 , the Partnership entered into a credit agreement (the “Prior Credit Agreement”) providing for a $100,000 senior secured revolving credit facility (the “Prior Credit Facility”) with a term of four years. In connection with our acquisition of a preferred interest in Augusta, on January 31, 2013, the Partnership entered into a consent and first amendment to the Prior Credit Agreement whereby the lending banks, among other things, (i) consented to the amendment and restatement of the partnership agreement of the Partnership and (ii) agreed to amend the Prior Credit Agreement to permit the acquisition by the Partnership of a preferred equity interest in Hi-Crush Augusta LLC. On May 9, 2013, in connection with our acquisition of D&amp;I, the Partnership entered into a commitment increase agreement and second amendment to the Prior Credit Agreement whereby the lending banks, among other things, consented to the increase of the aggregate commitments by $100,000 to a total of $200,000 and addition of lenders to the lending bank group. The outstanding balance under the Prior Credit Facility was paid in full on April 15, 2014 . On April 28, 2014, the Partnership replaced the Prior Credit Facility by entering into an amended and restated credit agreement (the "Revolving Credit Agreement"). The Revolving Credit Agreement is a senior secured revolving credit facility that permits aggregate borrowings of up to $150,000 , including a $25,000 sublimit for letters of credit and a $10,000 sublimit for swing line loans. The Revolving Credit Agreement matures on April 28, 2019 . The Revolving Credit Agreement is secured by substantially all assets of the Partnership. In addition, the Partnership's subsidiaries have guaranteed the Partnership's obligations under the Revolving Credit Agreement and have granted to the revolving lenders security interests in substantially all of their respective assets. Borrowings under the Revolving Credit Agreement bear interest at a rate equal to, at the Partnership's option, either (1) a base rate plus an applicable margin ranging between 1.25% per annum and 2.50% per annum, based upon the Partnership's leverage ratio, or (2) a Eurodollar rate plus an applicable margin ranging between 2.25% per annum and 3.50% per annum, based upon the Partnership's leverage ratio. The Revolving Credit Agreement contains customary representations and warranties and customary affirmative and negative covenants, including limits or restrictions on the Partnership’s ability to incur liens, incur indebtedness, make certain restricted payments, merge or consolidate and dispose of assets. The Revolving Credit Agreement also requires compliance with customary financial covenants, which are a leverage ratio and minimum interest coverage ratio. In addition, it contains customary events of default that entitle the lenders to cause any or all of the Partnership’s indebtedness under the Revolving Credit Agreement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As of September 30, 2015 , we were in compliance with the covenants contained in the Revolving Credit Agreement. As of September 30, 2015 , we had $89,811 of undrawn borrowing capacity ( $150,000 , net of $52,500 indebtedness and $7,689 letter of credit commitments) under our Revolving Credit Agreement. Term Loan Credit Facility On April 28, 2014, the Partnership entered into a credit agreement (the "Term Loan Credit Agreement") providing for a senior secured term loan credit facility (the “Term Loan Credit Facility”) that permits aggregate borrowings of up to $200,000 , which was fully drawn on April 28, 2014. The Term Loan Credit Agreement permits the Partnership, at its option, to add one or more incremental term loan facilities in an aggregate amount not to exceed $100,000 . Any incremental term loan facility would be on terms to be agreed among the Partnership, the administrative agent and the lenders who agree to participate in the incremental facility. The maturity date of the Term Loan Credit Facility is April 28, 2021 . The Term Loan Credit Agreement is secured by substantially all assets of the Partnership. In addition, the Partnership’s subsidiaries have guaranteed the Partnership’s obligations under the Term Loan Credit Agreement and have granted to the lenders security interests in substantially all of their respective assets. Borrowings under the Term Loan Credit Agreement bear interest at a rate equal to, at the Partnership’s option, either (1) a base rate plus an applicable margin of 2.75% per annum or (2) a Eurodollar rate plus an applicable margin of 3.75% per annum, subject to a LIBOR floor of 1.00% . The Term Loan Credit Agreement contains customary representations and warranties and customary affirmative and negative covenants, including limits or restrictions on the Partnership’s ability to incur liens, incur indebtedness, make certain restricted payments, merge or consolidate and dispose of assets. In addition, it contains customary events of default that entitle the lenders to cause any or all of the Partnership’s indebtedness under the Term Loan Credit Agreement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As of September 30, 2015 , we were in compliance with the terms of the agreement. As of September 30, 2015 , we had $195,400 indebtedness ( $197,000 , net of $1,600 of discounts) under our Term Loan Credit Facility, which carried an interest rate of 4.75% as of September 30, 2015 . Other Notes Payable On October 24, 2014, the Partnership acquired land and underlying frac sand deposits. The Partnership paid cash consideration of $2,500 , and issued a three -year promissory note in the amount of $3,676 . The three-year promissory note accrues interest at a rate equal to the applicable short-term federal rate, which was 0.54% as of September 30, 2015 . All principal and accrued interest is due and payable at the end of the three-year note term. However, the note may be prepaid on a quarterly basis during the three-year term if sand is extracted, delivered, sold and paid for from the property. The Partnership did not make any prepayments during the nine months ended September 30, 2015 . As of September 30, 2015 , the Partnership expects to make prepayments of approximately $436 based on the volume of sand extracted, delivered, sold and paid for through September 30, 2015 . Under the terms of the Revolving Credit Agreement, our leverage ratio (total debt to trailing four quarter EBITDA) may not exceed 3.50 . While our leverage ratio as of September 30, 2015, is below this threshold, if current market conditions persist, our leverage ratio will likely exceed this threshold during 2016, which could result in a breach of covenant event and an event of default under the Revolving Credit Agreement. If such a default were to occur, and resulted in a cross default of the Term Loan Credit Agreement, all of our outstanding debt obligations could be accelerated. The Partnership is currently in discussions with the lenders to amend the Revolving Credit Agreement to, among other things, waive the leverage and other compliance ratios. The Partnership makes no assurance that an amendment will be obtained.</t>
  </si>
  <si>
    <t>Equity</t>
  </si>
  <si>
    <t>Equity [Abstract]</t>
  </si>
  <si>
    <t>Equity On August 17, 2015, all of the 13,640,351 issued and outstanding subordinated units representing limited partner interests in the Partnership were converted into common units, on a one-for-one basis for no additional consideration, upon the expiration of the subordination period set forth in the Partnership's Second Amended and Restated Agreement of Limited Partnership. As of September 30, 2015 , our sponsor owned 13,640,351 common units, representing a 36.9% ownership interest in the limited partner units. In addition, our sponsor is the owner of our General Partner. Class B Units On January 31, 2013, the Partnership issued 3,750,000 subordinated Class B units and paid $37,500 in cash to our sponsor in return for 100,000 preferred equity units in our sponsor’s Augusta facility. The Class B units did not have voting rights or rights to share in the Partnership’s periodic earnings, either through participation in its distributions or through an allocation of its undistributed earnings or losses. The Class B units were eligible for conversion into common units upon satisfaction of certain conditions. The conditions precedent to conversion of the Class B units were satisfied upon payment of our distribution on August 15, 2014 and, upon such payment, our sponsor, who was the sole owner of our Class B units, elected to convert all of the 3,750,000 Class B units into common units on a one-for-one basis. Incentive Distribution Rights Incentive distribution rights represent the right to receive increasing percentages (ranging from 15.0% to 50.0% ) of quarterly distributions from operating surplus after minimum quarterly distribution and target distribution levels exceed $0.54625 per unit per quarter. Our sponsor currently holds the incentive distribution rights, but it may transfer these rights at any time. Allocations of Net Income 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ownership interest. Normal allocations according to percentage interests are made after giving effect, if any, to priority income allocations in an amount equal to incentive cash distributions allocated 100% to our sponsor. During the three and nine months ended September 30, 2014 , no net income was allocated to our Class B units and $168 was allocated to our holders of incentive distribution rights. During the three months ended September 30, 2015 , no income was allocated to our holders of incentive distribution rights. During the nine months ended September 30, 2015 , $1,311 was allocated to our holders of incentive distribution rights. Distributions Our partnership agreement sets forth the calculation to be used to determine the amount of cash distributions that our limited partner unitholders and our holders of incentive distribution rights will receive. Our recent distributions have been as follows: Declaration Date Amount Declared Per Unit Record Date Payment Date Payment to Common and Subordinated Units Payment to Holders of Incentive Distribution Rights January 15, 2014 $ 0.5100 January 31, 2014 February 14, 2014 $ 14,726 $ — April 16, 2014 $ 0.5250 May 1, 2014 May 15, 2014 $ 17,388 $ — July 16, 2014 $ 0.5750 August 1, 2014 August 15, 2014 $ 19,088 $ 168 October 15, 2014 $ 0.6250 October 31, 2014 November 14, 2014 $ 23,092 $ 695 January 15, 2015 $ 0.6750 January 30, 2015 February 13, 2015 $ 24,947 $ 1,311 April 16, 2015 $ 0.6750 May 1, 2015 May 15, 2015 $ 24,947 $ 1,311 July 21, 2015 $ 0.4750 August 5, 2015 August 14, 2015 $ 17,555 $ — On October 26, 2015 , we announced the Board of Directors' decision to temporarily suspend the distribution payment to common unitholders. Therefore, no quarterly distribution was declared for the third quarter of 2015. Net Income per Limited Partner Unit The following table outlines our basic and diluted, weighted average limited partner units outstanding during the relevant periods: Three Months Ended Nine Months Ended September 30, September 30, 2015 2014 2015 2014 Basic 36,959,020 35,077,527 36,958,692 32,162,763 Diluted 36,959,020 37,033,959 37,200,426 35,362,327 For purposes of calculating the Partnership’s earnings per unit under the two-class method, common units are treated as participating preferred units, and the previously outstanding subordinated units were treated as the residual equity interest, or common equity. Incentive distribution rights are treated as participating securities. As the Class B units did not have rights to share in the Partnership’s periodic earnings, whether through participation in its distributions or through an allocation of its undistributed earnings or losses, they were not participating securities. In addition, the conversion of the Class B units into common units was fully contingent upon the satisfaction of defined criteria. As such, until all of the defined payment and earnings criteria were satisfied, the Class B units were not included in our calculation of either basic or diluted earnings per unit during the three months ended March 31, 2014. The Class B units were converted into common units on August 15, 2014, at which time income allocations commenced on such units. Diluted earnings per unit excludes any dilutive awards granted (see Note 8 ) if their effect is anti-dilutive. During the three months ended September 30, 2015 , the Partnership incurred a net loss and all 240,404 potentially dilutive awards granted and outstanding were excluded from the diluted earnings per unit calculation. Diluted earnings per unit for the nine months ended September 30, 2015 includes the dilutive effect of awards granted and outstanding at the assumed number of units which would have vested if the performance period had ended on September 30, 2015 . Distributions made in future periods based on the current period calculation of cash available for distribution are allocated to each class of equity that will receive such distributions. Any unpaid cumulative distributions are allocated to the appropriate class of equity. Each period the Partnership determines the amount of cash available for distributions in accordance with the partnership agreement. The amount to be distributed to limited partner unitholders and incentive distribution rights holders is subject to the distribution waterfall in the partnership agreement. Net earnings or loss for the period are allocated to each class of partnership interest based on the distributions to be made. The following table provides a reconciliation of net loss and the assumed allocation of net loss under the two-class method for purposes of computing net loss per limited partner unit for the three months ended September 30, 2015 (in thousands, except per unit amounts): General Partner and IDRs Limited Partner Units Total Declared distribution $ — $ — $ — Assumed allocation of distributions in excess of loss — (18,108 ) (18,108 ) Assumed allocation of net loss $ — $ (18,108 ) $ (18,108 ) Loss per limited partner unit - basic $ (0.49 ) Loss per limited partner unit - diluted $ (0.49 ) The following table provides a reconciliation of net income and the assumed allocation of net income under the two-class method for purposes of computing net income per limited partner unit for the nine months ended September 30, 2015 (in thousands, except per unit amounts): General Partner and IDRs Limited Partner Units Total Declared distribution $ 1,311 $ 42,502 $ 43,813 Assumed allocation of distributions in excess of earnings — (26,786 ) (26,786 ) Assumed allocation of net income $ 1,311 $ 15,716 $ 17,027 Earnings per limited partner unit - basic $ 0.43 Earnings per limited partner unit - diluted $ 0.42 Recasted Augusta Equity Transactions Prior to the Augusta Contribution on April 28, 2014, the sponsor provided $492 of management services and other expenses paid on behalf of Augusta. Such costs are recognized as non-cash capital contributions in the accompanying financial statements.</t>
  </si>
  <si>
    <t>Unit Based Compensation</t>
  </si>
  <si>
    <t>Disclosure of Compensation Related Costs, Share-based Payments [Abstract]</t>
  </si>
  <si>
    <t>Unit-Based Compensation Long-Term Incentive Plan On August 21, 2012, Hi-Crush GP adopted the Hi-Crush Partners LP Long Term Incentive Plan (the “Plan”) for employees, consultants and directors of Hi-Crush GP and those of its affiliates, including our sponsor, who perform services for the Partnership. The Plan consists of restricted units, unit options, phantom units, unit payments, unit appreciation rights, other equity-based awards, distribution equivalent rights and performance awards. The Plan limits the number of common units that may be issued pursuant to awards under the Plan to 1,364,035 units. Common units withheld to satisfy exercise prices or tax withholding obligations are available for delivery pursuant to other awards. The Plan is administered by Hi-Crush GP’s Board of Directors or a committee thereof. The cost of services received in exchange for an award of equity instruments is measured based on the grant-date fair value of the award and that cost is generally recognized over the vesting period of the award. Performance Phantom Units - Equity Settled The Partnership has awarded Performance Phantom Units ("PPUs") pursuant to the Plan to certain employees. The number of PPUs that will vest will range from 0% to 200% of the number of initially granted PPUs and is dependent on the Partnership's total unitholder return over a three -year performance period compared to the total unitholder return of a designated peer group. Each PPU represents the right to receive, upon vesting, one common unit representing limited partner interests in the Partnership. The PPUs are also entitled to forfeitable distribution equivalent rights ("DERs"), which accumulate during the performance period and are paid in cash on the date of settlement. The fair value of each PPU is estimated using a fair value approach and is amortized into compensation expense, reduced for an estimate of expected forfeitures, over the period of service corresponding with the vesting period. Expected volatility is based on the historical market performance of our peer group. The following table presents information relative to our PPUs. Units Grant Date Weighted-Average Fair Value per Unit Outstanding at January 1, 2015 64,414 $ 65.57 Granted 119,550 $ 37.52 Outstanding at September 30, 2015 183,964 $ 47.34 As of September 30, 2015 , total compensation expense not yet recognized related to unvested PPUs was $5,504 , with a weighted average remaining service period of 1.9 years. Time-Based Phantom Units - Equity Settled The Partnership has awarded Time-Based Phantom Units ("TPUs") pursuant to the Plan to certain employees which automatically vest if the employee remains employed at the end of a three -year vesting period. Each TPU represents the right to receive, upon vesting, one common unit representing limited partner interests in the Partnership. The TPUs are also entitled to forfeitable DERs, which accumulate during the vesting period and are paid in cash on the date of settlement. The fair value of each TPU is calculated based on the grant-date unit price and is amortized into compensation expense, reduced for an estimate of expected forfeitures, over the period of service corresponding with the vesting period. The following table presents information relative to our TPUs. Units Grant Date Weighted-Average Fair Value per Unit Outstanding at January 1, 2015 16,603 $ 47.33 Vested (500 ) $ 34.09 Granted 42,200 $ 34.09 Forfeited (1,863 ) $ 45.63 Outstanding at September 30, 2015 56,440 $ 37.61 As of September 30, 2015 , total compensation expense not yet recognized related to unvested TPUs was $1,568 , with a weighted average remaining service period of 2.2 years. Board and Other Unit Grants The Partnership issued 6,344 and 5,532 common units to its independent directors during the nine months ended September 30, 2015 and 2014 , respectively. During the nine months ended September 30, 2014 , the Partnership issued 7,022 common units to certain employees which vest approximately over a two year period. Compensation Expense The following table presents total unit-based compensation expense: Three Months Ended Nine Months Ended September 30, September 30, 2015 2014 2015 2014 Performance Phantom Units $ 794 $ 409 $ 2,251 $ 545 Time-Based Phantom Units 187 69 521 88 Director and other unit grants 67 91 213 289 Total compensation expense $ 1,048 $ 569 $ 2,985 $ 922</t>
  </si>
  <si>
    <t>Related Party Transactions</t>
  </si>
  <si>
    <t>Related Party Transactions [Abstract]</t>
  </si>
  <si>
    <t>Related Party Transactions Effective August 16, 2012, our sponsor entered into a services agreement (the “Services Agreement”) with our General Partner, Hi-Crush Services LLC (“Hi-Crush Services”) and the Partnership, pursuant to which Hi-Crush Services provides certain management and administrative services to the Partnership to assist in operating the Partnership’s business. Under the Services Agreement, the Partnership reimburses Hi-Crush Services and its affiliates, on a monthly basis, for the allocable expenses it incurs in its performance under the Services Agreement. These expenses include, among other things, administrative, rent and other expenses for individuals and entities that perform services for the Partnership. Hi-Crush Services and its affiliates will not be liable to the Partnership for its performance of services under the Services Agreement, except for liabilities resulting from gross negligence. During the three months ended September 30, 2015 and 2014 , the Partnership incurred $1,034 and $2,587 , respectively, of management and administrative service expenses from Hi-Crush Services. During the nine months ended September 30, 2015 and 2014 , the Partnership incurred $2,652 and $6,946 , respectively, of management and administrative service expenses from Hi-Crush Services. In the normal course of business, our sponsor and its affiliates, including Hi-Crush Services, and the Partnership may from time to time make payments on behalf of each other. As of September 30, 2015 , an outstanding balance of $9,276 payable to our sponsor is maintained as a current liability under the caption “Due to sponsor.” During the three months ended September 30, 2015 and 2014 , the Partnership purchased $9,625 and $3,011 , respectively, of sand from Hi-Crush Whitehall LLC, a subsidiary of our sponsor and the entity that owns the sponsor's Whitehall facility, at a purchase price in excess of our production cost per ton. During the nine months ended September 30, 2015 and 2014 , the Partnership purchased $24,528 and $3,011 , respectively, of sand from our sponsor's Whitehall facility. During the nine months ended September 30, 2015 , the Partnership purchased $2,754 of sand from Goose Landing, LLC, a wholly owned subsidiary of Northern Frac Proppants II, LLC. We did no t purchase any sand during the three months ended September 30, 2015 . The father of Mr. Alston, who is our general partner's Chief Operating Officer, owned a beneficial equity interest in Northern Frac Proppants II, LLC. The terms of the purchase price were the result of arm's length negotiations.</t>
  </si>
  <si>
    <t>Segment Reporting</t>
  </si>
  <si>
    <t>Segment Reporting [Abstract]</t>
  </si>
  <si>
    <t>Segment Reporting The Partnership manages, operates and owns assets utilized to supply frac sand to its customers. It conducts operations through its one operating segment titled "Frac Sand Sales". This reporting segment of the Partnership is evaluated regularly by the chief operating decision maker in deciding how to allocate resources and in assessing performance.</t>
  </si>
  <si>
    <t>Commitments and Contingencies</t>
  </si>
  <si>
    <t>Commitments and Contingencies Disclosure [Abstract]</t>
  </si>
  <si>
    <t>Commitments and Contingencies The Partnership enters into sales contracts with customers. These contracts establish minimum annual sand volumes that the Partnership is required to make available to such customers under initial terms ranging from three to six years. Through September 30, 2015 , no payments for non-delivery of minimum annual sand volumes have been made by the Partnership to customers under these contracts. D&amp;I has entered into a long-term supply agreement with a supplier (the "Sand Supply Agreement"), which includes a requirement to purchase certain volumes and grades of sands at specified prices. The quantities set forth in such agreement are not in excess of our current requirements. The Partnership has entered into royalty agreements under which it is committed to pay royalties on sand sold from its production facilities for which the Partnership has received payment by the customer. Royalty expense is recorded as the sand is sold and is included in costs of goods sold. Royalty expense was $2,352 and $4,011 for the three months ended September 30, 2015 and 2014 , respectively, and $8,492 and $10,744 for the nine months ended September 30, 2015 and 2014 , respectively. On October 24, 2014, the Partnership entered into a purchase and sale agreement to acquire certain tracts of land and specific quantities of the underlying frac sand deposits. The transaction includes three separate tranches of land and deposits, to be acquired over a three-year period from 2014 through 2016. During 2014, the Partnership acquired the first tranche of land for $6,176 . As of September 30, 2015 , the Partnership has committed to purchase the remaining two tranches during 2015 and 2016 for total consideration of $12,352 . The Partnership has long-term leases for rail access, railcars and equipment at its terminal sites, which are also under long-term lease agreements with various railroads. During 2015, we entered into a service agreement with a transload service provider which, beginning in the fourth quarter 2015, will require us to purchase a minimum amount of services over a specific period of time at a specific location. Our failure to purchase the minimum level of services would require us to pay a shortfall fee. However, the minimum quantities set forth in the agreement are not in excess of our current forecasted requirements at this location. As of September 30, 2015 , future minimum operating lease payments and minimum purchase commitments are as follows: Fiscal Year Operating Leases Minimum Purchase Commitments 2015 (three months) $ 5,307 $ 49 2016 22,355 1,072 2017 22,062 1,170 2018 21,156 1,170 2019 18,634 1,520 Thereafter 16,863 6,300 $ 106,377 $ 11,281 In addition, the Partnership has placed orders for additional leased railcars. Such long-term operating leases commence upon the future delivery of the railcars, which will result in additional future minimum operating lease payments. During the next two years, we expect to receive delivery of approximately 1,600 additional leased railcars. Following delivery of these additional railcars, we estimate our 2018 annual minimum lease payments will increase to approximately $33,000 . From time to time the Partnership may be subject to various claims and legal proceedings which arise in the normal course of business. Management is not aware of any legal matters that are likely to have a material adverse effect on the Partnership’s financial position, results of operations or cash flows.</t>
  </si>
  <si>
    <t>Impairments and Other Expenses</t>
  </si>
  <si>
    <t>Restructuring and Related Activities [Abstract]</t>
  </si>
  <si>
    <t>Impairments and Other Expenses During the first nine months of 2015, global oil and natural gas commodity prices, particularly crude oil, significantly decreased as compared to 2014. This decrease in commodity prices has had, and is expected to continue to have, a negative impact on industry drilling and well completion activity, which affects the demand for frac sand. We recognized one-time impairments and other expenses of $23,718 , as outlined in the following table: Three Months Ended Nine Months Ended September 30, September 30, 2015 2014 2015 2014 Impairment of Sand Supply Agreement $ 18,606 $ — $ 18,606 $ — Impairment of idled administrative and transload facilities 4,455 — 4,455 — Severance, retention and relocation 371 — 371 — Abandonment of construction projects 256 — 256 — Expiration of exclusivity agreement 30 — 30 — Impairments and other expenses $ 23,718 $ — $ 23,718 $ — During the three months ended September 30, 2015 , we completed an impairment assessment of the intangible asset associated with the Sand Supply Agreement. Given current market conditions, coupled with our ability to source sand from our sponsor on more favorable terms, we determined that the fair value of the agreement was less than its carrying value, resulting in an impairment of $18,606 . During the three months ended September 30, 2015 , we elected to idle five destination transload facilities and three rail origin transload facilities. In addition, to consolidate our administrative functions, we have commenced the process of closing down an office facility in Sheffield, Pennsylvania. As a result of these actions, we recognized an impairment of $4,455 related to the write down of these facilities’ assets to their net realizable value, and severance, retention and relocation costs of $371 for affected employees.</t>
  </si>
  <si>
    <t>Condensed Consolidating Financial Information</t>
  </si>
  <si>
    <t>Condensed Consolidating Financial Information The Partnership has filed a registration statement on Form S-3 to register, among other securities, debt securities. Each of the subsidiaries of the Partnership as of March 31, 2014 (other than Hi-Crush Finance Corp., whose sole purpose is to act as a co-issuer of any debt securities) was a 100% directly or indirectly owned subsidiary of the Partnership (the “guarantors”), will issue guarantees of the debt securities, if any of them issue guarantees, and such guarantees will be full and unconditional and will constitute the joint and several obligations of such guarantors. As of September 30, 2015 , the guarantors were our sole subsidiaries, other than Hi-Crush Finance Corp., Hi-Crush Augusta Acquisition Co. LLC, Hi-Crush Canada Inc and Hi-Crush Canada Distribution Corp., which are our 100% owned subsidiaries, and Augusta, of which we own 98.0% of the common equity interests. As of September 30, 2015 , the Partnership had no assets or operations independent of its subsidiaries, and there were no significant restrictions upon the ability of the Partnership or any of its subsidiaries to obtain funds from its respective subsidiaries by dividend or loan. As of September 30, 2015 , none of the assets of our subsidiaries represented restricted net assets pursuant to Rule 4-08(e)(3) of Regulation S-X under the Securities Act. For the purpose of the following financial information, the Partnership's investments in its subsidiaries are presented in accordance with the equity method of accounting. The operations, cash flows and financial position of the co-issuer are not material and therefore have been included with the parent's financial information. Condensed consolidating financial information for the Partnership and its combined guarantor and combined non-guarantor subsidiaries is as follows for the dates and periods indicated. Condensed Consolidating Balance Sheet As of September 30, 2015 Parent Guarantor Subsidiaries Non-Guarantor Subsidiaries Consolidating Adjustments Consolidated Assets Current assets: Cash $ 2,001 $ 2,226 $ 808 $ — $ 5,035 Accounts receivable, net — 49,560 3,944 — 53,504 Intercompany receivables 54,879 152,837 — (207,716 ) — Inventories — 21,301 12,533 (454 ) 33,380 Prepaid expenses and other current assets 155 3,782 38 — 3,975 Total current assets 57,035 229,706 17,323 (208,170 ) 95,894 Property, plant and equipment, net 16 150,136 112,120 — 262,272 Goodwill and intangible assets, net — 45,945 — — 45,945 Investment in consolidated affiliates 311,135 — 224,250 (535,385 ) — Other assets 6,583 7,118 — — 13,701 Total assets $ 374,769 $ 432,905 $ 353,693 $ (743,555 ) $ 417,812 Liabilities, Equity and Partners' Capital Current liabilities: Accounts payable $ 38 $ 11,077 $ 2,729 $ — $ 13,844 Intercompany payables — — 207,716 (207,716 ) — Accrued and other current liabilities 921 3,040 3,933 — 7,894 Due to sponsor 350 8,451 475 — 9,276 Current portion of long-term debt 2,000 436 — — 2,436 Total current liabilities 3,309 23,004 214,853 (207,716 ) 33,450 Long-term debt 245,900 3,240 — — 249,140 Asset retirement obligation — 1,901 5,080 — 6,981 Total liabilities 249,209 28,145 219,933 (207,716 ) 289,571 Equity and partners' capital: Partners' capital 125,560 404,760 131,079 (535,839 ) 125,560 Non-controlling interest — — 2,681 — 2,681 Total equity and partners' capital 125,560 404,760 133,760 (535,839 ) 128,241 Total liabilities, equity and partners' capital $ 374,769 $ 432,905 $ 353,693 $ (743,555 ) $ 417,812 Condensed Consolidating Balance Sheet As of December 31, 2014 Parent Guarantor Subsidiaries Non-Guarantor Subsidiaries Consolidating Adjustments Consolidated Assets Current assets: Cash $ 308 $ 3,490 $ 848 $ — $ 4,646 Restricted cash — 691 — — 691 Accounts receivable, net — 71,504 10,613 — 82,117 Intercompany receivables 88,621 120,401 — (209,022 ) — Inventories — 18,828 6,521 (1,665 ) 23,684 Prepaid expenses and other current assets 277 3,802 2 — 4,081 Total current assets 89,206 218,716 17,984 (210,687 ) 115,219 Property, plant and equipment, net 23 136,240 105,062 — 241,325 Goodwill and intangible assets, net — 66,750 — — 66,750 Investment in consolidated affiliates 277,343 — 224,250 (501,593 ) — Other assets 7,511 5,315 — — 12,826 Total assets $ 374,083 $ 427,021 $ 347,296 $ (712,280 ) $ 436,120 Liabilities, Equity and Partners' Capital Current liabilities: Accounts payable $ 151 $ 21,401 $ 3,326 $ — $ 24,878 Intercompany payables — — 209,021 (209,021 ) — Accrued and other current liabilities 513 6,236 5,499 — 12,248 Due to sponsor 769 11,978 712 — 13,459 Current portion of long-term debt 2,000 — — — 2,000 Total current liabilities 3,433 39,615 218,558 (209,021 ) 52,585 Long-term debt 194,688 3,676 — — 198,364 Asset retirement obligation — 1,799 4,931 — 6,730 Total liabilities 198,121 45,090 223,489 (209,021 ) 257,679 Equity and partners' capital: Partners' capital 175,962 381,931 121,328 (503,259 ) 175,962 Non-controlling interest — — 2,479 — 2,479 Total equity and partners' capital 175,962 381,931 123,807 (503,259 ) 178,441 Total liabilities, equity and partners' capital $ 374,083 $ 427,021 $ 347,296 $ (712,280 ) $ 436,120 Condensed Consolidating Statements of Operations Three Months Ended September 30, 2015 Parent Guarantor Subsidiaries Non-Guarantor Subsidiaries Consolidating Adjustments Consolidated Revenues $ — $ 76,194 $ 10,475 $ (5,175 ) $ 81,494 Cost of goods sold (including depreciation, depletion and amortization) — 63,154 8,154 (4,908 ) 66,400 Gross profit — 13,040 2,321 (267 ) 15,094 Operating costs and expenses: General and administrative expenses 2,406 3,003 570 — 5,979 Impairments and other expenses — 23,692 26 — 23,718 Accretion of asset retirement obligation — 34 50 — 84 Income (loss) from operations (2,406 ) (13,689 ) 1,675 (267 ) (14,687 ) Other income (expense): Earnings (loss) from consolidated affiliates (12,430 ) — — 12,430 — Interest expense (3,272 ) (37 ) (77 ) — (3,386 ) Net income (loss) (18,108 ) (13,726 ) 1,598 12,163 (18,073 ) Income attributable to non-controlling interest — — (35 ) — (35 ) Net income (loss) attributable to Hi-Crush Partners LP $ (18,108 ) $ (13,726 ) $ 1,563 $ 12,163 $ (18,108 ) Nine Months Ended September 30, 2015 Parent Guarantor Subsidiaries Non-Guarantor Subsidiaries Consolidating Adjustments Consolidated Revenues $ — $ 252,621 $ 38,346 $ (23,404 ) $ 267,563 Cost of goods sold (including depreciation, depletion and amortization) — 197,125 26,229 (24,617 ) 198,737 Gross profit — 55,496 12,117 1,213 68,826 Operating costs and expenses: General and administrative expenses 7,261 8,807 1,878 — 17,946 Impairments and other expenses — 23,692 26 — 23,718 Accretion of asset retirement obligation — 102 149 — 251 Income (loss) from operations (7,261 ) 22,895 10,064 1,213 26,911 Other income (expense): Earnings from consolidated affiliates 33,793 — — (33,793 ) — Interest expense (9,505 ) (66 ) (111 ) — (9,682 ) Net income (loss) 17,027 22,829 9,953 (32,580 ) 17,229 Income attributable to non-controlling interest — — (202 ) — (202 ) Net income (loss) attributable to Hi-Crush Partners LP $ 17,027 $ 22,829 $ 9,751 $ (32,580 ) $ 17,027 Condensed Consolidating Statements of Operations Three Months Ended September 30, 2014 Parent Guarantor Subsidiaries Non-Guarantor Subsidiaries Consolidating Adjustments Consolidated Revenues $ — $ 88,982 $ 24,964 $ (11,630 ) $ 102,316 Cost of goods sold (including depreciation, depletion and amortization) — 57,849 9,960 (12,169 ) 55,640 Gross profit — 31,133 15,004 539 46,676 Operating costs and expenses: General and administrative expenses 3,707 2,117 359 — 6,183 Accretion of asset retirement obligation — 31 30 — 61 Income (loss) from operations (3,707 ) 28,985 14,615 539 40,432 Other income (expense): Earnings from consolidated affiliates 43,783 — — (43,783 ) — Interest expense (3,047 ) (28 ) (36 ) — (3,111 ) Net income (loss) 37,029 28,957 14,579 (43,244 ) 37,321 Income attributable to non-controlling interest — — (292 ) — (292 ) Net income (loss) attributable to Hi-Crush Partners LP $ 37,029 $ 28,957 $ 14,287 $ (43,244 ) $ 37,029 Nine Months Ended September 30, 2014 Parent Guarantor Subsidiaries Non-Guarantor Subsidiaries Consolidating Adjustments Consolidated Revenues $ — $ 217,734 $ 65,742 $ (27,858 ) $ 255,618 Cost of goods sold (including depreciation, depletion and amortization) — 142,502 28,824 (27,661 ) 143,665 Gross profit — 75,232 36,918 (197 ) 111,953 Operating costs and expenses: General and administrative expenses 9,874 7,864 1,549 — 19,287 Accretion of asset retirement obligation — 94 90 — 184 Income (loss) from operations (9,874 ) 67,274 35,279 (197 ) 92,482 Other income (expense): Earnings from consolidated affiliates 101,506 — — (101,506 ) — Interest expense (6,690 ) (48 ) (98 ) — (6,836 ) Net income (loss) 84,942 67,226 35,181 (101,703 ) 85,646 Income attributable to non-controlling interest — — (704 ) — (704 ) Net income (loss) attributable to Hi-Crush Partners LP $ 84,942 $ 67,226 $ 34,477 $ (101,703 ) $ 84,942 Condensed Consolidating Statements of Cash Flows Nine Months Ended September 30, 2015 Parent Guarantor Subsidiaries Non-Guarantor Subsidiaries Consolidating Adjustments Consolidated Net cash provided by operating activities $ 20,866 $ 61,935 $ 18,079 $ (33,742 ) $ 67,138 Investing activities: Capital expenditures for property, plant and equipment — (34,591 ) (13,676 ) — (48,267 ) Restricted cash, net — 691 — — 691 Net cash used in investing activities — (33,900 ) (13,676 ) — (47,576 ) Financing activities: Proceeds from issuance of long-term debt 65,000 — — — 65,000 Repayment of long-term debt (14,000 ) — — — (14,000 ) Advances to parent, net — (29,299 ) (4,443 ) 33,742 — Loan origination costs (101 ) — — — (101 ) Distributions paid (70,072 ) — — — (70,072 ) Net cash provided by (used in) financing activities (19,173 ) (29,299 ) (4,443 ) 33,742 (19,173 ) Net increase (decrease) in cash 1,693 (1,264 ) (40 ) — 389 Cash: Beginning of period 308 3,490 848 — 4,646 End of period $ 2,001 $ 2,226 $ 808 $ — $ 5,035 Nine Months Ended September 30, 2014 Parent Guarantor Subsidiaries Non-Guarantor Subsidiaries Consolidating Adjustments Consolidated Net cash provided by operating activities $ 58,783 $ 63,666 $ 28,793 $ (73,404 ) $ 77,838 Investing activities: Acquisition of Hi-Crush Augusta LLC — — (224,250 ) — (224,250 ) Capital expenditures for property, plant and equipment — (7,513 ) (14,808 ) — (22,321 ) Net cash used in investing activities — (7,513 ) (239,058 ) — (246,571 ) Financing activities: Proceeds from equity issuance 170,693 — — — 170,693 Proceeds from issuance of long-term debt 198,000 — — — 198,000 Repayment of long-term debt (139,250 ) — — — (139,250 ) Advances to parent, net (224,250 ) (56,750 ) 216,250 64,750 — Loan origination costs (7,096 ) — — — (7,096 ) Redemption of common units (19 ) — — — (19 ) Distributions paid (53,578 ) — (8,654 ) 8,654 (53,578 ) Net cash provided by (used in) financing activities (55,500 ) (56,750 ) 207,596 73,404 168,750 Net increase (decrease) in cash 3,283 (597 ) (2,669 ) — 17 Cash: Beginning of period 12,056 3,991 4,561 — 20,608 End of period $ 15,339 $ 3,394 $ 1,892 $ — $ 20,625</t>
  </si>
  <si>
    <t>Subsequent Events</t>
  </si>
  <si>
    <t>Subsequent Events [Abstract]</t>
  </si>
  <si>
    <t>Subsequent Events On October 26, 2015 , we announced the Board of Directors' decision to temporarily suspend the distribution payment to common unitholders. Therefore, no quarterly distribution was declared for the third quarter of 2015. On October 9, 2015, we announced plans to idle our Augusta production facility. As a result of the reduction in staffing levels, the Partnership will recognize approximately $223 in severance costs in the fourth quarter of 2015.</t>
  </si>
  <si>
    <t>Significant Accounting Policies (Policies)</t>
  </si>
  <si>
    <t>Revenue Recognition</t>
  </si>
  <si>
    <t>Revenue Recognition Frac sand sales revenues are recognized when legal title passes to the customer, which may occur at the production facility, rail origin or at the destination terminal. At that point, delivery has occurred, evidence of a contractual arrangement exists and collectability is reasonably assured. Amounts received from customers in advance of sand deliveries are recorded as deferred revenue. Revenue from make-whole provisions in our customer contracts is recognized at the end of the defined cure period. A substantial portion of our frac sand is sold to customers with whom we have long-term supply agreements, the current terms of which expire between 2017 and 2020 . The agreements define, among other commitments, the volume of product that the Partnership must provide, the price that will be charged to the customer, and the volume that the customer must purchase by the end of the defined cure periods, which can range from three months to the end of a contract year. Transportation services revenues are recognized as the services have been completed, meaning the related services have been rendered. At that point, delivery of service has occurred, evidence of a contractual arrangement exists and collectability is reasonably assured. Amounts received from customers in advance of transportation services being rendered are recorded as deferred revenue.</t>
  </si>
  <si>
    <t>Goodwill</t>
  </si>
  <si>
    <t>Goodwill Goodwill represents the excess of purchase price over the fair value of net assets acquired. The Partnership performed its annual assessment of the recoverability of goodwill during the third quarter of 2015. During the first nine months of 2015, global oil and natural gas commodity prices, particularly crude oil, significantly decreased as compared to 2014. This decrease in commodity prices has had, and is expected to continue to have, a negative impact on industry drilling and well completion activity, which affects the demand for frac sand. Although we have seen a significant decrease in the price of our common units since August 2014, which has resulted in an overall reduction in our market capitalization, our market capitalization exceeds our recorded net book value as of September 30, 2015 . Uncertain market conditions for frac sand resulting from current oil and natural gas prices continue. We have updated our internal business outlook of the D &amp; I Silica, LLC ("D&amp;I") reporting unit to consider the current economic environment that affects our operations. As part of the first step of goodwill impairment testing, we updated our assessment of our future cash flows, applying expected long-term growth rates, discount rates, and terminal values that we consider reasonable. We have calculated a present value of the cash flows to arrive at an estimate of fair value under the income approach, and then used the market approach to corroborate this value. As a result of these estimates, we determined that there was no impairment of goodwill as of September 30, 2015 . However, should energy industry conditions further deteriorate, there is a possibility that the $33,745 of goodwill resulting from the acquisition of D&amp;I in 2013 may be impaired in a future period. Any resulting non-cash impairment charges to earnings may be material. Specific uncertainties affecting our estimated fair value include the impact of competition, the prices of frac sand, future overall activity levels and demand for frac sand, the activity levels of our significant customers, and other factors affecting the rate of our future growth. These factors will continue to be reviewed and assessed going forward. Additional adverse developments with regard to these factors could have a further negative impact on our fair value.</t>
  </si>
  <si>
    <t>Fair Value of Financial Instruments</t>
  </si>
  <si>
    <t>Fair Value of Financial Instruments The amounts reported in the balance sheet as current assets or liabilities, including cash, accounts receivable, accounts payable, accrued and other current liabilities approximate fair value due to the short-term maturities of these instruments. The fair value of the senior secured term loan approximated $182,225 as of September 30, 2015 , based on the market price quoted from external sources, compared with a carrying value of $197,000 . If the senior secured term loan was measured at fair value in the financial statements, it would be classified as Level 2 in the fair value hierarchy.</t>
  </si>
  <si>
    <t>Net Income per Limited Partner Unit</t>
  </si>
  <si>
    <t xml:space="preserve">Net Income per Limited Partner Unit We have identified the sponsor’s incentive distribution rights as participating securities and compute income per unit using the two-class method under which any excess of distributions declared over net income or loss shall be allocated to the partners based on their respective sharing of income specified in the partnership agreement. Net income or loss per unit applicable to limited partners is computed by dividing limited partners’ interest in net income or loss, after deducting any sponsor incentive distributions, by the weighted-average number of outstanding limited partner units. Through March 31, 2014, basic and diluted net income per unit were the same as there were no potentially dilutive common or subordinated units outstanding. Through August 15, 2014, the 3,750,000 Class B units outstanding did not have voting rights or rights to share in the Partnership’s periodic earnings, either through participation in its distributions or through an allocation of its undistributed earnings or losses, and so were not deemed to be participating securities in their form as Class B units. In addition, the conversion of the Class B units into common units was fully contingent upon the satisfaction of defined criteria pertaining to the cumulative payment of distributions and earnings per unit of the Partnership as described in Note 7 . As such, until all of the defined payment and earnings criteria were satisfied, the Class B units were not included in our calculation of either basic or diluted earnings per unit. As such, for the quarter ended June 30, 2014, the Class B units were included in our calculation of diluted earnings per unit. On August 15, 2014, the Class B units converted into common units, at which time income allocations commenced on such units and the common units were included in our calculation of basic and diluted earnings per unit. As described in Note 1 , the Partnership's historical financial information has been recast to consolidate Augusta for all periods presented. The amounts of incremental income or losses recasted to periods prior to the Augusta Contribution are excluded from the calculation of net income per limited partner unit. </t>
  </si>
  <si>
    <t>Income Taxes</t>
  </si>
  <si>
    <t>Income Taxes The Partnership is a pass-through entity and is not considered a taxing entity for federal tax purposes. Therefore, there is not a provision for income taxes in the accompanying Condensed Consolidated Financial Statements. The Partnership’s net income or loss is allocated to its partners in accordance with the partnership agreement. The partners are taxed individually on their share of the Partnership’s earnings. At September 30, 2015 and December 31, 2014 , the Partnership did not have any liabilities for uncertain tax positions or gross unrecognized tax benefit.</t>
  </si>
  <si>
    <t>Recent Accounting Pronouncements</t>
  </si>
  <si>
    <t xml:space="preserve">Recent Accounting Pronouncements In July 2015, the FASB issued Accounting Standards Update No. 2015-11, which specifies that all inventory, excluding inventory that is measured using the last-in, first-out method or the retail inventory method, be measured at the lower of cost or net realizable value. Net realizable value is defined as the estimated selling price in the ordinary course of business, less reasonably predictable costs of completion, disposal and transportation. The amendment is effective for the Partnership beginning in the first quarter of 2017, with early adoption permitted, and should be applied prospectively. The Partnership is currently assessing the impact that adopting this new accounting guidance will have on its consolidated financial statements and footnote disclosures, but does not anticipate that adoption will have a material impact on its financial position, results of operations or cash flows. </t>
  </si>
  <si>
    <t>Inventories (Tables)</t>
  </si>
  <si>
    <t>Components of Inventory</t>
  </si>
  <si>
    <t>Inventories consisted of the following: September 30, 2015 December 31, 2014 Raw material $ 34 $ 63 Work-in-process 17,325 8,892 Finished goods 13,651 13,441 Spare parts 2,370 1,288 Inventories $ 33,380 $ 23,684</t>
  </si>
  <si>
    <t>Property, Plant and Equipment (Tables)</t>
  </si>
  <si>
    <t>Components of Property, Plant and Equipment</t>
  </si>
  <si>
    <t>Property, plant and equipment consisted of the following: September 30, 2015 December 31, 2014 Buildings $ 5,845 $ 3,930 Mining property and mine development 48,697 46,967 Plant and equipment 150,764 134,870 Rail and rail equipment 29,464 23,161 Transload facilities and equipment 61,494 31,742 Construction-in-progress 2,217 18,519 Property, plant and equipment 298,481 259,189 Less: Accumulated depreciation and depletion (36,209 ) (17,864 ) Property, plant and equipment, net $ 262,272 $ 241,325</t>
  </si>
  <si>
    <t>Acquisition of Hi-Crush Augusta LLC (Tables)</t>
  </si>
  <si>
    <t>Purchase Price Allocation to Net Assets Acquired</t>
  </si>
  <si>
    <t>The following table summarizes the carrying value of Augusta's assets as of April 28, 2014, and the allocation of the cash consideration paid: Net assets of Hi-Crush Augusta LLC as of April 28, 2014: Cash $ 1,035 Accounts receivable 9,816 Inventories 4,012 Prepaid expenses and other current assets 114 Due from Hi-Crush Partners LP 1,756 Property, plant and equipment 84,900 Accounts payable (3,379 ) Accrued liabilities and other current liabilities (2,926 ) Due to sponsor (4,721 ) Asset retirement obligation (2,993 ) Total carrying value of Augusta's net assets $ 87,614 Allocation of purchase price Carrying value of sponsor's non-controlling interest prior to Augusta Contribution $ 35,951 Less: Carrying value of 2% of non-controlling interest retained by sponsor (1,752 ) Purchase price allocated to non-controlling interest acquired 34,199 Excess purchase price over the historical cost of the acquired non-controlling interest (a) 190,051 Cost of Augusta acquisition $ 224,250 (a) The deemed distribution attributable to the excess purchase price was allocated to the common and subordinated unitholders based on the respective number of units outstanding as of April 28, 2014.</t>
  </si>
  <si>
    <t>Recasted Revenues and Net Income</t>
  </si>
  <si>
    <t>The following table presents our recasted revenues, net income and net income attributable to Hi-Crush Partners LP per limited partnership unit giving effect to the Augusta Contribution, as reconciled to the revenues, net income and net income attributable to Hi-Crush Partners LP per limited partnership unit of the Partnership. Nine Months Ended September 30, 2014 Augusta Partnership Through Partnership Historical April 28, 2014 Eliminations Recasted Revenues $ 234,418 $ 25,356 $ (4,156 ) $ 255,618 Net income $ 82,105 $ 11,398 $ (7,857 ) $ 85,646 Net income attributable to Hi-Crush Partners LP per limited partner unit - basic $ 2.24 $ 2.64</t>
  </si>
  <si>
    <t>Long-Term Debt (Tables)</t>
  </si>
  <si>
    <t>Components of Long-Term Debt</t>
  </si>
  <si>
    <t>Long-term debt consisted of the following: September 30, 2015 December 31, 2014 Term Loan Credit Facility $ 195,400 $ 196,688 Revolving Credit Agreement 52,500 — Other notes payable 3,676 3,676 Less: current portion of long-term debt (2,436 ) (2,000 ) Long-term debt $ 249,140 $ 198,364</t>
  </si>
  <si>
    <t>Equity (Tables)</t>
  </si>
  <si>
    <t>Schedule of Distributions</t>
  </si>
  <si>
    <t>Our recent distributions have been as follows: Declaration Date Amount Declared Per Unit Record Date Payment Date Payment to Common and Subordinated Units Payment to Holders of Incentive Distribution Rights January 15, 2014 $ 0.5100 January 31, 2014 February 14, 2014 $ 14,726 $ — April 16, 2014 $ 0.5250 May 1, 2014 May 15, 2014 $ 17,388 $ — July 16, 2014 $ 0.5750 August 1, 2014 August 15, 2014 $ 19,088 $ 168 October 15, 2014 $ 0.6250 October 31, 2014 November 14, 2014 $ 23,092 $ 695 January 15, 2015 $ 0.6750 January 30, 2015 February 13, 2015 $ 24,947 $ 1,311 April 16, 2015 $ 0.6750 May 1, 2015 May 15, 2015 $ 24,947 $ 1,311 July 21, 2015 $ 0.4750 August 5, 2015 August 14, 2015 $ 17,555 $ —</t>
  </si>
  <si>
    <t>Weighted Average Limited Partner Units Outstanding</t>
  </si>
  <si>
    <t>The following table outlines our basic and diluted, weighted average limited partner units outstanding during the relevant periods: Three Months Ended Nine Months Ended September 30, September 30, 2015 2014 2015 2014 Basic 36,959,020 35,077,527 36,958,692 32,162,763 Diluted 36,959,020 37,033,959 37,200,426 35,362,327</t>
  </si>
  <si>
    <t>Schedule of Net Income Attributable to Limited Partners</t>
  </si>
  <si>
    <t xml:space="preserve">The following table provides a reconciliation of net loss and the assumed allocation of net loss under the two-class method for purposes of computing net loss per limited partner unit for the three months ended September 30, 2015 (in thousands, except per unit amounts): General Partner and IDRs Limited Partner Units Total Declared distribution $ — $ — $ — Assumed allocation of distributions in excess of loss — (18,108 ) (18,108 ) Assumed allocation of net loss $ — $ (18,108 ) $ (18,108 ) Loss per limited partner unit - basic $ (0.49 ) Loss per limited partner unit - diluted $ (0.49 ) The following table provides a reconciliation of net income and the assumed allocation of net income under the two-class method for purposes of computing net income per limited partner unit for the nine months ended September 30, 2015 (in thousands, except per unit amounts): General Partner and IDRs Limited Partner Units Total Declared distribution $ 1,311 $ 42,502 $ 43,813 Assumed allocation of distributions in excess of earnings — (26,786 ) (26,786 ) Assumed allocation of net income $ 1,311 $ 15,716 $ 17,027 Earnings per limited partner unit - basic $ 0.43 Earnings per limited partner unit - diluted $ 0.42 </t>
  </si>
  <si>
    <t>Unit Based Compensation (Tables)</t>
  </si>
  <si>
    <t>Share-based Compensation Arrangement by Share-based Payment Award [Line Items]</t>
  </si>
  <si>
    <t>Performance Phantom Units Activity</t>
  </si>
  <si>
    <t>The following table presents information relative to our PPUs. Units Grant Date Weighted-Average Fair Value per Unit Outstanding at January 1, 2015 64,414 $ 65.57 Granted 119,550 $ 37.52 Outstanding at September 30, 2015 183,964 $ 47.34</t>
  </si>
  <si>
    <t>Compensation Expense</t>
  </si>
  <si>
    <t>The following table presents total unit-based compensation expense: Three Months Ended Nine Months Ended September 30, September 30, 2015 2014 2015 2014 Performance Phantom Units $ 794 $ 409 $ 2,251 $ 545 Time-Based Phantom Units 187 69 521 88 Director and other unit grants 67 91 213 289 Total compensation expense $ 1,048 $ 569 $ 2,985 $ 922</t>
  </si>
  <si>
    <t>Time-Based Phantom Units</t>
  </si>
  <si>
    <t>Schedule of Share-based Compensation, Activity</t>
  </si>
  <si>
    <t>The following table presents information relative to our TPUs. Units Grant Date Weighted-Average Fair Value per Unit Outstanding at January 1, 2015 16,603 $ 47.33 Vested (500 ) $ 34.09 Granted 42,200 $ 34.09 Forfeited (1,863 ) $ 45.63 Outstanding at September 30, 2015 56,440 $ 37.61</t>
  </si>
  <si>
    <t>Commitments and Contingencies (Tables)</t>
  </si>
  <si>
    <t>Schedule of Contractual Obligations</t>
  </si>
  <si>
    <t>As of September 30, 2015 , future minimum operating lease payments and minimum purchase commitments are as follows: Fiscal Year Operating Leases Minimum Purchase Commitments 2015 (three months) $ 5,307 $ 49 2016 22,355 1,072 2017 22,062 1,170 2018 21,156 1,170 2019 18,634 1,520 Thereafter 16,863 6,300 $ 106,377 $ 11,281</t>
  </si>
  <si>
    <t>Impairments and Other Expenses (Tables)</t>
  </si>
  <si>
    <t>We recognized one-time impairments and other expenses of $23,718 , as outlined in the following table: Three Months Ended Nine Months Ended September 30, September 30, 2015 2014 2015 2014 Impairment of Sand Supply Agreement $ 18,606 $ — $ 18,606 $ — Impairment of idled administrative and transload facilities 4,455 — 4,455 — Severance, retention and relocation 371 — 371 — Abandonment of construction projects 256 — 256 — Expiration of exclusivity agreement 30 — 30 — Impairments and other expenses $ 23,718 $ — $ 23,718 $ —</t>
  </si>
  <si>
    <t>Condensed Consolidating Financial Information (Tables)</t>
  </si>
  <si>
    <t>Condensed Consolidating Balance Sheet</t>
  </si>
  <si>
    <t>Condensed Consolidating Balance Sheet As of September 30, 2015 Parent Guarantor Subsidiaries Non-Guarantor Subsidiaries Consolidating Adjustments Consolidated Assets Current assets: Cash $ 2,001 $ 2,226 $ 808 $ — $ 5,035 Accounts receivable, net — 49,560 3,944 — 53,504 Intercompany receivables 54,879 152,837 — (207,716 ) — Inventories — 21,301 12,533 (454 ) 33,380 Prepaid expenses and other current assets 155 3,782 38 — 3,975 Total current assets 57,035 229,706 17,323 (208,170 ) 95,894 Property, plant and equipment, net 16 150,136 112,120 — 262,272 Goodwill and intangible assets, net — 45,945 — — 45,945 Investment in consolidated affiliates 311,135 — 224,250 (535,385 ) — Other assets 6,583 7,118 — — 13,701 Total assets $ 374,769 $ 432,905 $ 353,693 $ (743,555 ) $ 417,812 Liabilities, Equity and Partners' Capital Current liabilities: Accounts payable $ 38 $ 11,077 $ 2,729 $ — $ 13,844 Intercompany payables — — 207,716 (207,716 ) — Accrued and other current liabilities 921 3,040 3,933 — 7,894 Due to sponsor 350 8,451 475 — 9,276 Current portion of long-term debt 2,000 436 — — 2,436 Total current liabilities 3,309 23,004 214,853 (207,716 ) 33,450 Long-term debt 245,900 3,240 — — 249,140 Asset retirement obligation — 1,901 5,080 — 6,981 Total liabilities 249,209 28,145 219,933 (207,716 ) 289,571 Equity and partners' capital: Partners' capital 125,560 404,760 131,079 (535,839 ) 125,560 Non-controlling interest — — 2,681 — 2,681 Total equity and partners' capital 125,560 404,760 133,760 (535,839 ) 128,241 Total liabilities, equity and partners' capital $ 374,769 $ 432,905 $ 353,693 $ (743,555 ) $ 417,812 Condensed Consolidating Balance Sheet As of December 31, 2014 Parent Guarantor Subsidiaries Non-Guarantor Subsidiaries Consolidating Adjustments Consolidated Assets Current assets: Cash $ 308 $ 3,490 $ 848 $ — $ 4,646 Restricted cash — 691 — — 691 Accounts receivable, net — 71,504 10,613 — 82,117 Intercompany receivables 88,621 120,401 — (209,022 ) — Inventories — 18,828 6,521 (1,665 ) 23,684 Prepaid expenses and other current assets 277 3,802 2 — 4,081 Total current assets 89,206 218,716 17,984 (210,687 ) 115,219 Property, plant and equipment, net 23 136,240 105,062 — 241,325 Goodwill and intangible assets, net — 66,750 — — 66,750 Investment in consolidated affiliates 277,343 — 224,250 (501,593 ) — Other assets 7,511 5,315 — — 12,826 Total assets $ 374,083 $ 427,021 $ 347,296 $ (712,280 ) $ 436,120 Liabilities, Equity and Partners' Capital Current liabilities: Accounts payable $ 151 $ 21,401 $ 3,326 $ — $ 24,878 Intercompany payables — — 209,021 (209,021 ) — Accrued and other current liabilities 513 6,236 5,499 — 12,248 Due to sponsor 769 11,978 712 — 13,459 Current portion of long-term debt 2,000 — — — 2,000 Total current liabilities 3,433 39,615 218,558 (209,021 ) 52,585 Long-term debt 194,688 3,676 — — 198,364 Asset retirement obligation — 1,799 4,931 — 6,730 Total liabilities 198,121 45,090 223,489 (209,021 ) 257,679 Equity and partners' capital: Partners' capital 175,962 381,931 121,328 (503,259 ) 175,962 Non-controlling interest — — 2,479 — 2,479 Total equity and partners' capital 175,962 381,931 123,807 (503,259 ) 178,441 Total liabilities, equity and partners' capital $ 374,083 $ 427,021 $ 347,296 $ (712,280 ) $ 436,120</t>
  </si>
  <si>
    <t>Condensed Consolidating Statements of Operations</t>
  </si>
  <si>
    <t>Condensed Consolidating Statements of Operations Three Months Ended September 30, 2015 Parent Guarantor Subsidiaries Non-Guarantor Subsidiaries Consolidating Adjustments Consolidated Revenues $ — $ 76,194 $ 10,475 $ (5,175 ) $ 81,494 Cost of goods sold (including depreciation, depletion and amortization) — 63,154 8,154 (4,908 ) 66,400 Gross profit — 13,040 2,321 (267 ) 15,094 Operating costs and expenses: General and administrative expenses 2,406 3,003 570 — 5,979 Impairments and other expenses — 23,692 26 — 23,718 Accretion of asset retirement obligation — 34 50 — 84 Income (loss) from operations (2,406 ) (13,689 ) 1,675 (267 ) (14,687 ) Other income (expense): Earnings (loss) from consolidated affiliates (12,430 ) — — 12,430 — Interest expense (3,272 ) (37 ) (77 ) — (3,386 ) Net income (loss) (18,108 ) (13,726 ) 1,598 12,163 (18,073 ) Income attributable to non-controlling interest — — (35 ) — (35 ) Net income (loss) attributable to Hi-Crush Partners LP $ (18,108 ) $ (13,726 ) $ 1,563 $ 12,163 $ (18,108 ) Nine Months Ended September 30, 2015 Parent Guarantor Subsidiaries Non-Guarantor Subsidiaries Consolidating Adjustments Consolidated Revenues $ — $ 252,621 $ 38,346 $ (23,404 ) $ 267,563 Cost of goods sold (including depreciation, depletion and amortization) — 197,125 26,229 (24,617 ) 198,737 Gross profit — 55,496 12,117 1,213 68,826 Operating costs and expenses: General and administrative expenses 7,261 8,807 1,878 — 17,946 Impairments and other expenses — 23,692 26 — 23,718 Accretion of asset retirement obligation — 102 149 — 251 Income (loss) from operations (7,261 ) 22,895 10,064 1,213 26,911 Other income (expense): Earnings from consolidated affiliates 33,793 — — (33,793 ) — Interest expense (9,505 ) (66 ) (111 ) — (9,682 ) Net income (loss) 17,027 22,829 9,953 (32,580 ) 17,229 Income attributable to non-controlling interest — — (202 ) — (202 ) Net income (loss) attributable to Hi-Crush Partners LP $ 17,027 $ 22,829 $ 9,751 $ (32,580 ) $ 17,027 Condensed Consolidating Statements of Operations Three Months Ended September 30, 2014 Parent Guarantor Subsidiaries Non-Guarantor Subsidiaries Consolidating Adjustments Consolidated Revenues $ — $ 88,982 $ 24,964 $ (11,630 ) $ 102,316 Cost of goods sold (including depreciation, depletion and amortization) — 57,849 9,960 (12,169 ) 55,640 Gross profit — 31,133 15,004 539 46,676 Operating costs and expenses: General and administrative expenses 3,707 2,117 359 — 6,183 Accretion of asset retirement obligation — 31 30 — 61 Income (loss) from operations (3,707 ) 28,985 14,615 539 40,432 Other income (expense): Earnings from consolidated affiliates 43,783 — — (43,783 ) — Interest expense (3,047 ) (28 ) (36 ) — (3,111 ) Net income (loss) 37,029 28,957 14,579 (43,244 ) 37,321 Income attributable to non-controlling interest — — (292 ) — (292 ) Net income (loss) attributable to Hi-Crush Partners LP $ 37,029 $ 28,957 $ 14,287 $ (43,244 ) $ 37,029 Nine Months Ended September 30, 2014 Parent Guarantor Subsidiaries Non-Guarantor Subsidiaries Consolidating Adjustments Consolidated Revenues $ — $ 217,734 $ 65,742 $ (27,858 ) $ 255,618 Cost of goods sold (including depreciation, depletion and amortization) — 142,502 28,824 (27,661 ) 143,665 Gross profit — 75,232 36,918 (197 ) 111,953 Operating costs and expenses: General and administrative expenses 9,874 7,864 1,549 — 19,287 Accretion of asset retirement obligation — 94 90 — 184 Income (loss) from operations (9,874 ) 67,274 35,279 (197 ) 92,482 Other income (expense): Earnings from consolidated affiliates 101,506 — — (101,506 ) — Interest expense (6,690 ) (48 ) (98 ) — (6,836 ) Net income (loss) 84,942 67,226 35,181 (101,703 ) 85,646 Income attributable to non-controlling interest — — (704 ) — (704 ) Net income (loss) attributable to Hi-Crush Partners LP $ 84,942 $ 67,226 $ 34,477 $ (101,703 ) $ 84,942</t>
  </si>
  <si>
    <t>Condensed Consolidating Statements of Cash Flows</t>
  </si>
  <si>
    <t>Condensed Consolidating Statements of Cash Flows Nine Months Ended September 30, 2015 Parent Guarantor Subsidiaries Non-Guarantor Subsidiaries Consolidating Adjustments Consolidated Net cash provided by operating activities $ 20,866 $ 61,935 $ 18,079 $ (33,742 ) $ 67,138 Investing activities: Capital expenditures for property, plant and equipment — (34,591 ) (13,676 ) — (48,267 ) Restricted cash, net — 691 — — 691 Net cash used in investing activities — (33,900 ) (13,676 ) — (47,576 ) Financing activities: Proceeds from issuance of long-term debt 65,000 — — — 65,000 Repayment of long-term debt (14,000 ) — — — (14,000 ) Advances to parent, net — (29,299 ) (4,443 ) 33,742 — Loan origination costs (101 ) — — — (101 ) Distributions paid (70,072 ) — — — (70,072 ) Net cash provided by (used in) financing activities (19,173 ) (29,299 ) (4,443 ) 33,742 (19,173 ) Net increase (decrease) in cash 1,693 (1,264 ) (40 ) — 389 Cash: Beginning of period 308 3,490 848 — 4,646 End of period $ 2,001 $ 2,226 $ 808 $ — $ 5,035 Nine Months Ended September 30, 2014 Parent Guarantor Subsidiaries Non-Guarantor Subsidiaries Consolidating Adjustments Consolidated Net cash provided by operating activities $ 58,783 $ 63,666 $ 28,793 $ (73,404 ) $ 77,838 Investing activities: Acquisition of Hi-Crush Augusta LLC — — (224,250 ) — (224,250 ) Capital expenditures for property, plant and equipment — (7,513 ) (14,808 ) — (22,321 ) Net cash used in investing activities — (7,513 ) (239,058 ) — (246,571 ) Financing activities: Proceeds from equity issuance 170,693 — — — 170,693 Proceeds from issuance of long-term debt 198,000 — — — 198,000 Repayment of long-term debt (139,250 ) — — — (139,250 ) Advances to parent, net (224,250 ) (56,750 ) 216,250 64,750 — Loan origination costs (7,096 ) — — — (7,096 ) Redemption of common units (19 ) — — — (19 ) Distributions paid (53,578 ) — (8,654 ) 8,654 (53,578 ) Net cash provided by (used in) financing activities (55,500 ) (56,750 ) 207,596 73,404 168,750 Net increase (decrease) in cash 3,283 (597 ) (2,669 ) — 17 Cash: Beginning of period 12,056 3,991 4,561 — 20,608 End of period $ 15,339 $ 3,394 $ 1,892 $ — $ 20,625</t>
  </si>
  <si>
    <t>Basis of Presentation and Use of Estimates - Additional Information (Details) - USD ($)</t>
  </si>
  <si>
    <t>May. 09, 2014</t>
  </si>
  <si>
    <t>Apr. 28, 2014</t>
  </si>
  <si>
    <t>Apr. 15, 2014</t>
  </si>
  <si>
    <t>Apr. 08, 2014</t>
  </si>
  <si>
    <t>Jan. 31, 2013</t>
  </si>
  <si>
    <t>May. 08, 2012</t>
  </si>
  <si>
    <t>Capital Unit [Line Items]</t>
  </si>
  <si>
    <t>Percentage of limited partner interest</t>
  </si>
  <si>
    <t>100.00%</t>
  </si>
  <si>
    <t>Business acquisition, cash paid</t>
  </si>
  <si>
    <t>Proceeds from issuance of common stock</t>
  </si>
  <si>
    <t>Hi-Crush Augusta LLC</t>
  </si>
  <si>
    <t>Percentage of voting interest acquired</t>
  </si>
  <si>
    <t>98.00%</t>
  </si>
  <si>
    <t>Term Loan Credit Facility</t>
  </si>
  <si>
    <t>Line of credit facility, maximum borrowing capacity</t>
  </si>
  <si>
    <t>Revolving Credit Facility</t>
  </si>
  <si>
    <t>Repayments of lines of credit</t>
  </si>
  <si>
    <t>Limited Partner Units | Limited Partners</t>
  </si>
  <si>
    <t>Number of shares issued</t>
  </si>
  <si>
    <t>Significant Accounting Policies - Additional Information (Details) - USD ($) $ in Thousands</t>
  </si>
  <si>
    <t>Minimum</t>
  </si>
  <si>
    <t>Significant Accounting Policies [Line Items]</t>
  </si>
  <si>
    <t>Sand sale supply agreements</t>
  </si>
  <si>
    <t>Maximum</t>
  </si>
  <si>
    <t>$200 Term Loan Credit Facility | Term Loan Credit Facility</t>
  </si>
  <si>
    <t>Fair value of the senior secured term loan</t>
  </si>
  <si>
    <t>Carrying value of senior secured term loan</t>
  </si>
  <si>
    <t>Hi-Crush Augusta LLC | Sponsor Class B Units</t>
  </si>
  <si>
    <t>Issued convertible Class B units (in shares)</t>
  </si>
  <si>
    <t>D&amp;I Silica [Member]</t>
  </si>
  <si>
    <t>Inventories - Components of Inventory (Details) - USD ($) $ in Thousands</t>
  </si>
  <si>
    <t>Raw material</t>
  </si>
  <si>
    <t>Work-in-process</t>
  </si>
  <si>
    <t>Finished goods</t>
  </si>
  <si>
    <t>Spare parts</t>
  </si>
  <si>
    <t>Property, Plant and Equipment (Details) - USD ($) $ in Thousands</t>
  </si>
  <si>
    <t>Gain (Loss) on disposal of fixed assets</t>
  </si>
  <si>
    <t>Impairment of idled administrative and transload facilities</t>
  </si>
  <si>
    <t>Abandonment of construction projects</t>
  </si>
  <si>
    <t>Property, Plant and Equipment - Components of Property, Plant and Equipment (Details) - USD ($) $ in Thousands</t>
  </si>
  <si>
    <t>Property, Plant and Equipment [Line Items]</t>
  </si>
  <si>
    <t>Property, plant and equipment</t>
  </si>
  <si>
    <t>Less: Accumulated depreciation and depletion</t>
  </si>
  <si>
    <t>Buildings</t>
  </si>
  <si>
    <t>Mining property and mine development</t>
  </si>
  <si>
    <t>Plant and equipment</t>
  </si>
  <si>
    <t>Rail and rail equipment</t>
  </si>
  <si>
    <t>Transload facilities and equipment</t>
  </si>
  <si>
    <t>Construction-in-progress</t>
  </si>
  <si>
    <t>Acquisition of Hi-Crush Augusta LLC - Additional Information (Details) - USD ($) $ in Thousands</t>
  </si>
  <si>
    <t>Business Acquisition [Line Items]</t>
  </si>
  <si>
    <t>Ownership percentage</t>
  </si>
  <si>
    <t>Limited Partner Units | Hi-Crush Augusta LLC</t>
  </si>
  <si>
    <t>Shares acquired</t>
  </si>
  <si>
    <t>Preferred Equity Interest Converted (in shares)</t>
  </si>
  <si>
    <t>Preferred Units | Hi-Crush Augusta LLC</t>
  </si>
  <si>
    <t>Non-Controlling Interest | Hi-Crush Augusta LLC</t>
  </si>
  <si>
    <t>Sponsor's noncontrolling interest</t>
  </si>
  <si>
    <t>2.00%</t>
  </si>
  <si>
    <t>Class B Units | Hi-Crush Augusta LLC</t>
  </si>
  <si>
    <t>Acquisition of Hi-Crush Augusta LLC - Purchase Price Allocation to Net Assets Acquired (Details) - USD ($) $ in Thousands</t>
  </si>
  <si>
    <t>Cost of Augusta acquisition</t>
  </si>
  <si>
    <t>Due from Hi-Crush Partners LP</t>
  </si>
  <si>
    <t>Accrued liabilities and other current liabilities</t>
  </si>
  <si>
    <t>Total carrying value of Augusta's net assets</t>
  </si>
  <si>
    <t>Carrying value of sponsor's non-controlling interest prior to Augusta Contribution</t>
  </si>
  <si>
    <t>Less: Carrying value of 2% of non-controlling interest retained by sponsor</t>
  </si>
  <si>
    <t>Purchase price allocated to non-controlling interest acquired</t>
  </si>
  <si>
    <t>Excess purchase price over the historical cost of the acquired non-controlling interest</t>
  </si>
  <si>
    <t>The deemed distribution attributable to the excess purchase price was allocated to the common and subordinated unitholders based on the respective number of units outstanding as of April 28, 2014.</t>
  </si>
  <si>
    <t>Acquisition of Hi-Crush Augusta LLC - Recasted Revenues and Net Income (Details) $ / shares in Units, $ in Thousands</t>
  </si>
  <si>
    <t>Sep. 30, 2014USD ($)$ / shares</t>
  </si>
  <si>
    <t>Partnership Historical</t>
  </si>
  <si>
    <t>Business Acquisition, Recasted Revenues and Net Income [Line Items]</t>
  </si>
  <si>
    <t>Net Income</t>
  </si>
  <si>
    <t>Net income attributable to Hi-Crush Partners LP per limited partner unit - basic (in dollars per share) | $ / shares</t>
  </si>
  <si>
    <t>Augusta Historical</t>
  </si>
  <si>
    <t>Eliminations</t>
  </si>
  <si>
    <t>Partnership Recasted</t>
  </si>
  <si>
    <t>Long-Term Debt - Components of Long-Term Debt (Details) - USD ($) $ in Thousands</t>
  </si>
  <si>
    <t>Oct. 24, 2014</t>
  </si>
  <si>
    <t>Debt Instrument [Line Items]</t>
  </si>
  <si>
    <t>Other notes payable</t>
  </si>
  <si>
    <t>Partnership debt</t>
  </si>
  <si>
    <t>Term Loan Credit Facility | $200 Term Loan Credit Facility</t>
  </si>
  <si>
    <t>Less: current portion of long-term debt</t>
  </si>
  <si>
    <t>Revolving Credit Facility | $150M Revolving Credit Agreement</t>
  </si>
  <si>
    <t>Long-Term Debt - Additional Information (Details) - USD ($)</t>
  </si>
  <si>
    <t>May. 09, 2013</t>
  </si>
  <si>
    <t>Aug. 21, 2012</t>
  </si>
  <si>
    <t>Line of Credit Facility [Line Items]</t>
  </si>
  <si>
    <t>Cash consideration paid</t>
  </si>
  <si>
    <t>Maturity date</t>
  </si>
  <si>
    <t>Apr. 28,
		2019</t>
  </si>
  <si>
    <t>Undrawn borrowing capacity</t>
  </si>
  <si>
    <t>Partnership credit facility</t>
  </si>
  <si>
    <t>Letter of credit commitments</t>
  </si>
  <si>
    <t>Revolving Credit Agreement leverage ratio covenant</t>
  </si>
  <si>
    <t>Revolving Credit Facility | Base rate | Minimum | $150M Revolving Credit Agreement</t>
  </si>
  <si>
    <t>Interest rate basis points of credit facility</t>
  </si>
  <si>
    <t>1.25%</t>
  </si>
  <si>
    <t>Revolving Credit Facility | Base rate | Maximum | $150M Revolving Credit Agreement</t>
  </si>
  <si>
    <t>2.50%</t>
  </si>
  <si>
    <t>Revolving Credit Facility | Eurodollar | Minimum | $150M Revolving Credit Agreement</t>
  </si>
  <si>
    <t>2.25%</t>
  </si>
  <si>
    <t>Revolving Credit Facility | Eurodollar | Maximum | $150M Revolving Credit Agreement</t>
  </si>
  <si>
    <t>3.50%</t>
  </si>
  <si>
    <t>Letter of Credit | $150M Revolving Credit Agreement</t>
  </si>
  <si>
    <t>Swing line loans | $150M Revolving Credit Agreement</t>
  </si>
  <si>
    <t>Line of credit facility, increase in commitment amount</t>
  </si>
  <si>
    <t>Apr. 28,
		2021</t>
  </si>
  <si>
    <t>Debt instrument, discount</t>
  </si>
  <si>
    <t>Interest rate under revolving credit facility</t>
  </si>
  <si>
    <t>4.75%</t>
  </si>
  <si>
    <t>Term Loan Credit Facility | Base rate | $200 Term Loan Credit Facility</t>
  </si>
  <si>
    <t>2.75%</t>
  </si>
  <si>
    <t>Term Loan Credit Facility | LIBOR Rate | Minimum | $200 Term Loan Credit Facility</t>
  </si>
  <si>
    <t>1.00%</t>
  </si>
  <si>
    <t>Term Loan Credit Facility | Eurodollar | $200 Term Loan Credit Facility</t>
  </si>
  <si>
    <t>3.75%</t>
  </si>
  <si>
    <t>Hi Crush Partners Lp Credit Facility</t>
  </si>
  <si>
    <t>Debt instrument, term</t>
  </si>
  <si>
    <t>4 years</t>
  </si>
  <si>
    <t>Prior credit facility, payment date</t>
  </si>
  <si>
    <t>Apr. 15,
		2014</t>
  </si>
  <si>
    <t>Hi Crush Partners Lp Credit Facility | Second Amendment Agreement [Member]</t>
  </si>
  <si>
    <t>3 years</t>
  </si>
  <si>
    <t>Interest rate</t>
  </si>
  <si>
    <t>0.54%</t>
  </si>
  <si>
    <t>Debt Instrument, Periodic Payment, Principal</t>
  </si>
  <si>
    <t>Equity - Additional Information (Details) - USD ($)</t>
  </si>
  <si>
    <t>Oct. 26, 2015</t>
  </si>
  <si>
    <t>Aug. 17, 2015</t>
  </si>
  <si>
    <t>Aug. 15, 2014</t>
  </si>
  <si>
    <t>Class of Stock [Line Items]</t>
  </si>
  <si>
    <t>Target incentive distribution levels per unit, per quarter (in dollars per share)</t>
  </si>
  <si>
    <t>Incentive cash distributions to General Partner</t>
  </si>
  <si>
    <t>Declared distributions, limited partner</t>
  </si>
  <si>
    <t>Antidilutive Securities Excluded from Computation of Earnings Per Share, Amount (in shares)</t>
  </si>
  <si>
    <t>Sponsor Class B Units</t>
  </si>
  <si>
    <t>Conversion of stock, shares converted</t>
  </si>
  <si>
    <t>Management services and other expenses paid</t>
  </si>
  <si>
    <t>Sponsor Subordinated Units</t>
  </si>
  <si>
    <t>Ownership interest in Partnership</t>
  </si>
  <si>
    <t>36.90%</t>
  </si>
  <si>
    <t>General Partner and IDRs</t>
  </si>
  <si>
    <t>Net Income (Loss) Allocated to General Partners</t>
  </si>
  <si>
    <t>Limited Partners | Subsequent Event</t>
  </si>
  <si>
    <t>Incentive distribution rights, minimum distribution level, in percentage</t>
  </si>
  <si>
    <t>15.00%</t>
  </si>
  <si>
    <t>50.00%</t>
  </si>
  <si>
    <t>Equity - Schedule of Incentive Distributions Made to Common and Subordinated Unitholders (Details) - USD ($) $ / shares in Units, $ in Thousands</t>
  </si>
  <si>
    <t>Aug. 14, 2015</t>
  </si>
  <si>
    <t>Aug. 05, 2015</t>
  </si>
  <si>
    <t>Jul. 21, 2015</t>
  </si>
  <si>
    <t>May. 15, 2015</t>
  </si>
  <si>
    <t>May. 01, 2015</t>
  </si>
  <si>
    <t>Apr. 16, 2015</t>
  </si>
  <si>
    <t>Feb. 13, 2015</t>
  </si>
  <si>
    <t>Jan. 30, 2015</t>
  </si>
  <si>
    <t>Jan. 15, 2015</t>
  </si>
  <si>
    <t>Nov. 14, 2014</t>
  </si>
  <si>
    <t>Oct. 31, 2014</t>
  </si>
  <si>
    <t>Oct. 15, 2014</t>
  </si>
  <si>
    <t>Aug. 01, 2014</t>
  </si>
  <si>
    <t>Jul. 16, 2014</t>
  </si>
  <si>
    <t>May. 15, 2014</t>
  </si>
  <si>
    <t>May. 01, 2014</t>
  </si>
  <si>
    <t>Apr. 16, 2014</t>
  </si>
  <si>
    <t>Feb. 14, 2014</t>
  </si>
  <si>
    <t>Jan. 31, 2014</t>
  </si>
  <si>
    <t>Jan. 15, 2014</t>
  </si>
  <si>
    <t>Distribution Made to Limited Partner [Line Items]</t>
  </si>
  <si>
    <t>Declaration Date</t>
  </si>
  <si>
    <t>Jul. 21,
		2015</t>
  </si>
  <si>
    <t>Apr. 16,
		2015</t>
  </si>
  <si>
    <t>Jan. 15,
		2015</t>
  </si>
  <si>
    <t>Oct. 15,
		2014</t>
  </si>
  <si>
    <t>Jul. 16,
		2014</t>
  </si>
  <si>
    <t>Apr. 16,
		2014</t>
  </si>
  <si>
    <t>Jan. 15,
		2014</t>
  </si>
  <si>
    <t>Record Date</t>
  </si>
  <si>
    <t>Aug. 5,
		2015</t>
  </si>
  <si>
    <t>May 1,
		2015</t>
  </si>
  <si>
    <t>Jan. 30,
		2015</t>
  </si>
  <si>
    <t>Oct. 31,
		2014</t>
  </si>
  <si>
    <t>Aug. 1,
		2014</t>
  </si>
  <si>
    <t>May 1,
		2014</t>
  </si>
  <si>
    <t>Jan. 31,
		2014</t>
  </si>
  <si>
    <t>Payment Date</t>
  </si>
  <si>
    <t>Aug. 14,
		2015</t>
  </si>
  <si>
    <t>May 15,
		2015</t>
  </si>
  <si>
    <t>Feb. 13,
		2015</t>
  </si>
  <si>
    <t>Nov. 14,
		2014</t>
  </si>
  <si>
    <t>Aug. 15,
		2014</t>
  </si>
  <si>
    <t>May 15,
		2014</t>
  </si>
  <si>
    <t>Feb. 14,
		2014</t>
  </si>
  <si>
    <t>Amount Declared Per Unit (in dollars per share)</t>
  </si>
  <si>
    <t>Payment to Common and Subordinated Units</t>
  </si>
  <si>
    <t>Payment to Holders of Incentive Distribution Rights</t>
  </si>
  <si>
    <t>General Partner and IDRs | General Partner Capital</t>
  </si>
  <si>
    <t>Equity - Weighted Average Limited Partner Units Outstanding (Details) - Limited Partners - Limited Partner Units - shares</t>
  </si>
  <si>
    <t>Earnings Per Share, Basic, by Common Class, Including Two Class Method [Line Items]</t>
  </si>
  <si>
    <t>Weighted average limited partner units outstanding, basic (in shares)</t>
  </si>
  <si>
    <t>Weighted average limited partner units outstanding, diluted (in shares)</t>
  </si>
  <si>
    <t>Equity - Schedule of Net Income Attributable to Limited Partners (Details) - USD ($) $ / shares in Units, $ in Thousands</t>
  </si>
  <si>
    <t>Assumed allocation of distributions in excess of loss</t>
  </si>
  <si>
    <t>Assumed allocation of net loss</t>
  </si>
  <si>
    <t>Incentive Distribution, Distribution</t>
  </si>
  <si>
    <t>Unit Based Compensation (Details) - USD ($) $ in Thousands</t>
  </si>
  <si>
    <t>Award vesting period</t>
  </si>
  <si>
    <t>Number of common unit of each award</t>
  </si>
  <si>
    <t>Unrecognized compensation expense</t>
  </si>
  <si>
    <t>Weighted Average Remaining Service Period</t>
  </si>
  <si>
    <t>2 years 2 months</t>
  </si>
  <si>
    <t>Granted during period (in shares)</t>
  </si>
  <si>
    <t>2 years</t>
  </si>
  <si>
    <t>Independent Directors | Limited Partner Units</t>
  </si>
  <si>
    <t>Hi-Crush Partners LP Long Term Incentive Plan</t>
  </si>
  <si>
    <t>Number of shares authorized</t>
  </si>
  <si>
    <t>Hi-Crush Partners LP Long Term Incentive Plan | Performance Phantom Units</t>
  </si>
  <si>
    <t>1 year 11 months</t>
  </si>
  <si>
    <t>Hi-Crush Partners LP Long Term Incentive Plan | Minimum | Performance Phantom Units</t>
  </si>
  <si>
    <t>Award vesting rights, percentage</t>
  </si>
  <si>
    <t>0.00%</t>
  </si>
  <si>
    <t>Hi-Crush Partners LP Long Term Incentive Plan | Maximum | Performance Phantom Units</t>
  </si>
  <si>
    <t>200.00%</t>
  </si>
  <si>
    <t>Unit Based Compensation - Performance Phantom Units (Details) - Hi-Crush Partners LP Long Term Incentive Plan - Performance Phantom Units</t>
  </si>
  <si>
    <t>Sep. 30, 2015$ / sharesshares</t>
  </si>
  <si>
    <t>Performance Phantom Units</t>
  </si>
  <si>
    <t>Outstanding at January 1, 2015</t>
  </si>
  <si>
    <t>Granted</t>
  </si>
  <si>
    <t>Outstanding at September 30, 2015</t>
  </si>
  <si>
    <t>Grant Date Weighted-Average Fair Value per Unit (usd per share)</t>
  </si>
  <si>
    <t>Outstanding at January 1, 2015 | $ / shares</t>
  </si>
  <si>
    <t>Granted | $ / shares</t>
  </si>
  <si>
    <t>Outstanding at September 30, 2015 | $ / shares</t>
  </si>
  <si>
    <t>Unit Based Compensation - Time-Based Phantom Units (Details) - Time-Based Phantom Units</t>
  </si>
  <si>
    <t>Vested</t>
  </si>
  <si>
    <t>Forfeited</t>
  </si>
  <si>
    <t>Grant Date Value per Unit (usd per share)</t>
  </si>
  <si>
    <t>Vested | $ / shares</t>
  </si>
  <si>
    <t>Forfeited | $ / shares</t>
  </si>
  <si>
    <t>Unit Based Compensation - Compensation Expense (Details) - USD ($) $ in Thousands</t>
  </si>
  <si>
    <t>Compensation Expense [Line Items]</t>
  </si>
  <si>
    <t>Related Party Transactions - Additional Information (Details) - USD ($) $ in Thousands</t>
  </si>
  <si>
    <t>Related Party Transaction [Line Items]</t>
  </si>
  <si>
    <t>Hi-Crush Proppants LLC</t>
  </si>
  <si>
    <t>Management and administrative services</t>
  </si>
  <si>
    <t>Sand purchased from related parties</t>
  </si>
  <si>
    <t>Goose Landing, LLC</t>
  </si>
  <si>
    <t>Segment Reporting - Additional Information (Details)</t>
  </si>
  <si>
    <t>Sep. 30, 2015Segment</t>
  </si>
  <si>
    <t>Number of operating segments</t>
  </si>
  <si>
    <t>Commitments and Contingencies - Additional Information (Details)</t>
  </si>
  <si>
    <t>Oct. 24, 2014USD ($)</t>
  </si>
  <si>
    <t>Sep. 30, 2015USD ($)</t>
  </si>
  <si>
    <t>Sep. 30, 2014USD ($)</t>
  </si>
  <si>
    <t>Sep. 30, 2015USD ($)railcar</t>
  </si>
  <si>
    <t>Dec. 31, 2018USD ($)</t>
  </si>
  <si>
    <t>Long-term Purchase Commitment [Line Items]</t>
  </si>
  <si>
    <t>Payments for non-delivery of minimum annual sand volumes</t>
  </si>
  <si>
    <t>Royalty expense</t>
  </si>
  <si>
    <t>first tranche of land</t>
  </si>
  <si>
    <t>commitment to purchase remaining two tranches</t>
  </si>
  <si>
    <t>Expected future long-term operating leases (in leased railcars) | railcar</t>
  </si>
  <si>
    <t>Annual lease payments following delivery of additional railcars</t>
  </si>
  <si>
    <t>Forecast</t>
  </si>
  <si>
    <t>Initial term of contracted minimum sand volumes</t>
  </si>
  <si>
    <t>P3Y</t>
  </si>
  <si>
    <t>P6Y</t>
  </si>
  <si>
    <t>Mining Properties and Mineral Rights</t>
  </si>
  <si>
    <t>Commitments and Contingencies - Schedule of contractual obligations (Details) $ in Thousands</t>
  </si>
  <si>
    <t>Operating Leases, Future Minimum Payments Due, Fiscal Year Maturity [Abstract]</t>
  </si>
  <si>
    <t>2015 (three months)</t>
  </si>
  <si>
    <t>Thereafter</t>
  </si>
  <si>
    <t>Operating Leases, Future Minimum Payments Due, Total</t>
  </si>
  <si>
    <t>Contractual Obligation, Fiscal Year Maturity Schedule [Abstract]</t>
  </si>
  <si>
    <t>Contractual Obligation, Future Minimum Payments Due, Total</t>
  </si>
  <si>
    <t>Impairments and Other Expenses (Details) - USD ($) $ in Thousands</t>
  </si>
  <si>
    <t>Impairments and Other Expenses [Abstract]</t>
  </si>
  <si>
    <t>Impairment of Sand Supply Agreement</t>
  </si>
  <si>
    <t>Severance, retention and relocation</t>
  </si>
  <si>
    <t>Expiration of exclusivity agreement</t>
  </si>
  <si>
    <t>Impairments and Other Expenses - additional information (Details) - USD ($) $ in Thousands</t>
  </si>
  <si>
    <t>Condensed Consolidated Financial Statements - Additional Information (Details)</t>
  </si>
  <si>
    <t>Condensed Consolidating Financial Statements - Condensed Consolidating Balance Sheet (Details) - USD ($) $ in Thousands</t>
  </si>
  <si>
    <t>Intercompany receivables</t>
  </si>
  <si>
    <t>Goodwill and intangible assets</t>
  </si>
  <si>
    <t>Investments in Consolidated Affiliates</t>
  </si>
  <si>
    <t>Intercompany payables</t>
  </si>
  <si>
    <t>Accrued other current liabilities</t>
  </si>
  <si>
    <t>Due to Sponsor</t>
  </si>
  <si>
    <t>Partners' Capital</t>
  </si>
  <si>
    <t>Reportable Legal Entities | Parent</t>
  </si>
  <si>
    <t>Reportable Legal Entities | Guarantor Subsidiaries</t>
  </si>
  <si>
    <t>Reportable Legal Entities | Non-Guarantor Subsidiaries</t>
  </si>
  <si>
    <t>Consolidation, Eliminations</t>
  </si>
  <si>
    <t>Condensed Consolidating Financial Statements - Condensed Consolidating Statements of Operations (Details) - USD ($) $ in Thousands</t>
  </si>
  <si>
    <t>Condensed Income Statements, Captions [Line Items]</t>
  </si>
  <si>
    <t>Accretion expense</t>
  </si>
  <si>
    <t>Earnings from consolidated affiliates</t>
  </si>
  <si>
    <t>Interest Expense</t>
  </si>
  <si>
    <t>Reportable Legal Entities | Parent Company</t>
  </si>
  <si>
    <t>Condensed Consolidating Financial Statements - Condensed Consolidating Statements of Cash Flows (Details) - USD ($) $ in Thousands</t>
  </si>
  <si>
    <t>Condensed Cash Flow Statements, Captions [Line Items]</t>
  </si>
  <si>
    <t>Net Cash Provided by (Used in) Investing Activities, Continuing Operations [Abstract]</t>
  </si>
  <si>
    <t>Advances to parent</t>
  </si>
  <si>
    <t>Cash and Cash Equivalents [Abstract]</t>
  </si>
  <si>
    <t>Subsequent Events - Additional Information (Details) - USD ($)</t>
  </si>
  <si>
    <t>Oct. 09, 2015</t>
  </si>
  <si>
    <t>Subsequent Event [Line Items]</t>
  </si>
  <si>
    <t>Subsequent Event | Employee Severance</t>
  </si>
  <si>
    <t>Expected severance costs</t>
  </si>
  <si>
    <t>Subsequent Event | Limited Partner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_);_(&quot;$ &quot;(#,##0.0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4984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5">
        <v>2015</v>
      </c>
    </row>
    <row r="12" spans="1:3">
      <c t="s" r="A12" s="4">
        <v>19</v>
      </c>
      <c t="s" r="B12" s="6">
        <v>20</v>
      </c>
    </row>
    <row r="13" spans="1:3">
      <c t="s" r="A13" s="4">
        <v>21</v>
      </c>
      <c t="s" r="B13" s="4">
        <v>22</v>
      </c>
    </row>
    <row r="14" spans="1:3">
      <c t="s" r="A14" s="4">
        <v>23</v>
      </c>
      <c t="n" r="C14" s="5">
        <v>369592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99</v>
      </c>
      <c t="s" r="B1" s="2">
        <v>1</v>
      </c>
    </row>
    <row r="2" spans="1:2">
      <c t="s" r="B2" s="2">
        <v>2</v>
      </c>
    </row>
    <row r="3" spans="1:2">
      <c t="s" r="A3" s="3">
        <v>144</v>
      </c>
    </row>
    <row r="4" spans="1:2">
      <c t="s" r="A4" s="4">
        <v>99</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v>
      </c>
    </row>
    <row r="3" spans="1:2">
      <c t="s" r="A3" s="3">
        <v>134</v>
      </c>
    </row>
    <row r="4" spans="1:2">
      <c t="s" r="A4" s="4">
        <v>167</v>
      </c>
      <c t="s" r="B4" s="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035</v>
      </c>
      <c t="n" r="C3" s="7">
        <v>4646</v>
      </c>
    </row>
    <row r="4" spans="1:3">
      <c t="s" r="A4" s="4">
        <v>28</v>
      </c>
      <c t="n" r="B4" s="5">
        <v>0</v>
      </c>
      <c t="n" r="C4" s="5">
        <v>691</v>
      </c>
    </row>
    <row r="5" spans="1:3">
      <c t="s" r="A5" s="4">
        <v>29</v>
      </c>
      <c t="n" r="B5" s="5">
        <v>53504</v>
      </c>
      <c t="n" r="C5" s="5">
        <v>82117</v>
      </c>
    </row>
    <row r="6" spans="1:3">
      <c t="s" r="A6" s="4">
        <v>30</v>
      </c>
      <c t="n" r="B6" s="5">
        <v>33380</v>
      </c>
      <c t="n" r="C6" s="5">
        <v>23684</v>
      </c>
    </row>
    <row r="7" spans="1:3">
      <c t="s" r="A7" s="4">
        <v>31</v>
      </c>
      <c t="n" r="B7" s="5">
        <v>3975</v>
      </c>
      <c t="n" r="C7" s="5">
        <v>4081</v>
      </c>
    </row>
    <row r="8" spans="1:3">
      <c t="s" r="A8" s="4">
        <v>32</v>
      </c>
      <c t="n" r="B8" s="5">
        <v>95894</v>
      </c>
      <c t="n" r="C8" s="5">
        <v>115219</v>
      </c>
    </row>
    <row r="9" spans="1:3">
      <c t="s" r="A9" s="4">
        <v>33</v>
      </c>
      <c t="n" r="B9" s="5">
        <v>262272</v>
      </c>
      <c t="n" r="C9" s="5">
        <v>241325</v>
      </c>
    </row>
    <row r="10" spans="1:3">
      <c t="s" r="A10" s="4">
        <v>34</v>
      </c>
      <c t="n" r="B10" s="5">
        <v>45945</v>
      </c>
      <c t="n" r="C10" s="5">
        <v>66750</v>
      </c>
    </row>
    <row r="11" spans="1:3">
      <c t="s" r="A11" s="4">
        <v>35</v>
      </c>
      <c t="n" r="B11" s="5">
        <v>13701</v>
      </c>
      <c t="n" r="C11" s="5">
        <v>12826</v>
      </c>
    </row>
    <row r="12" spans="1:3">
      <c t="s" r="A12" s="4">
        <v>36</v>
      </c>
      <c t="n" r="B12" s="5">
        <v>417812</v>
      </c>
      <c t="n" r="C12" s="5">
        <v>436120</v>
      </c>
    </row>
    <row r="13" spans="1:3">
      <c t="s" r="A13" s="3">
        <v>37</v>
      </c>
    </row>
    <row r="14" spans="1:3">
      <c t="s" r="A14" s="4">
        <v>38</v>
      </c>
      <c t="n" r="B14" s="5">
        <v>13844</v>
      </c>
      <c t="n" r="C14" s="5">
        <v>24878</v>
      </c>
    </row>
    <row r="15" spans="1:3">
      <c t="s" r="A15" s="4">
        <v>39</v>
      </c>
      <c t="n" r="B15" s="5">
        <v>7894</v>
      </c>
      <c t="n" r="C15" s="5">
        <v>12248</v>
      </c>
    </row>
    <row r="16" spans="1:3">
      <c t="s" r="A16" s="4">
        <v>40</v>
      </c>
      <c t="n" r="B16" s="5">
        <v>9276</v>
      </c>
      <c t="n" r="C16" s="5">
        <v>13459</v>
      </c>
    </row>
    <row r="17" spans="1:3">
      <c t="s" r="A17" s="4">
        <v>41</v>
      </c>
      <c t="n" r="B17" s="5">
        <v>2436</v>
      </c>
      <c t="n" r="C17" s="5">
        <v>2000</v>
      </c>
    </row>
    <row r="18" spans="1:3">
      <c t="s" r="A18" s="4">
        <v>42</v>
      </c>
      <c t="n" r="B18" s="5">
        <v>33450</v>
      </c>
      <c t="n" r="C18" s="5">
        <v>52585</v>
      </c>
    </row>
    <row r="19" spans="1:3">
      <c t="s" r="A19" s="4">
        <v>43</v>
      </c>
      <c t="n" r="B19" s="5">
        <v>249140</v>
      </c>
      <c t="n" r="C19" s="5">
        <v>198364</v>
      </c>
    </row>
    <row r="20" spans="1:3">
      <c t="s" r="A20" s="4">
        <v>44</v>
      </c>
      <c t="n" r="B20" s="5">
        <v>6981</v>
      </c>
      <c t="n" r="C20" s="5">
        <v>6730</v>
      </c>
    </row>
    <row r="21" spans="1:3">
      <c t="s" r="A21" s="4">
        <v>45</v>
      </c>
      <c t="n" r="B21" s="7">
        <v>289571</v>
      </c>
      <c t="n" r="C21" s="7">
        <v>257679</v>
      </c>
    </row>
    <row r="22" spans="1:3">
      <c t="s" r="A22" s="4">
        <v>46</v>
      </c>
      <c t="s" r="B22" s="4">
        <v>47</v>
      </c>
      <c t="s" r="C22" s="4">
        <v>47</v>
      </c>
    </row>
    <row r="23" spans="1:3">
      <c t="s" r="A23" s="3">
        <v>48</v>
      </c>
    </row>
    <row r="24" spans="1:3">
      <c t="s" r="A24" s="4">
        <v>49</v>
      </c>
      <c t="n" r="B24" s="7">
        <v>0</v>
      </c>
      <c t="n" r="C24" s="7">
        <v>0</v>
      </c>
    </row>
    <row r="25" spans="1:3">
      <c t="s" r="A25" s="4">
        <v>50</v>
      </c>
      <c t="n" r="B25" s="5">
        <v>125560</v>
      </c>
      <c t="n" r="C25" s="5">
        <v>175962</v>
      </c>
    </row>
    <row r="26" spans="1:3">
      <c t="s" r="A26" s="4">
        <v>51</v>
      </c>
      <c t="n" r="B26" s="5">
        <v>125560</v>
      </c>
      <c t="n" r="C26" s="5">
        <v>175962</v>
      </c>
    </row>
    <row r="27" spans="1:3">
      <c t="s" r="A27" s="4">
        <v>52</v>
      </c>
      <c t="n" r="B27" s="5">
        <v>2681</v>
      </c>
      <c t="n" r="C27" s="5">
        <v>2479</v>
      </c>
    </row>
    <row r="28" spans="1:3">
      <c t="s" r="A28" s="4">
        <v>53</v>
      </c>
      <c t="n" r="B28" s="5">
        <v>128241</v>
      </c>
      <c t="n" r="C28" s="5">
        <v>178441</v>
      </c>
    </row>
    <row r="29" spans="1:3">
      <c t="s" r="A29" s="4">
        <v>54</v>
      </c>
      <c t="n" r="B29" s="7">
        <v>417812</v>
      </c>
      <c t="n" r="C29" s="7">
        <v>4361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r="1" spans="1:2">
      <c t="s" r="A1" s="1">
        <v>172</v>
      </c>
      <c t="s" r="B1" s="2">
        <v>1</v>
      </c>
    </row>
    <row r="2" spans="1:2">
      <c t="s" r="B2" s="2">
        <v>2</v>
      </c>
    </row>
    <row r="3" spans="1:2">
      <c t="s" r="A3" s="3">
        <v>137</v>
      </c>
    </row>
    <row r="4" spans="1:2">
      <c t="s" r="A4" s="4">
        <v>173</v>
      </c>
      <c t="s" r="B4" s="4">
        <v>174</v>
      </c>
    </row>
    <row r="5" spans="1:2">
      <c t="s" r="A5" s="4">
        <v>175</v>
      </c>
      <c t="s" r="B5" s="4">
        <v>176</v>
      </c>
    </row>
    <row r="6" spans="1:2">
      <c t="s" r="A6" s="4">
        <v>177</v>
      </c>
      <c t="s" r="B6" s="4">
        <v>178</v>
      </c>
    </row>
    <row r="7" spans="1:2">
      <c t="s" r="A7" s="4">
        <v>179</v>
      </c>
      <c t="s" r="B7" s="4">
        <v>180</v>
      </c>
    </row>
    <row r="8" spans="1:2">
      <c t="s" r="A8" s="4">
        <v>181</v>
      </c>
      <c t="s" r="B8" s="4">
        <v>182</v>
      </c>
    </row>
    <row r="9" spans="1:2">
      <c t="s" r="A9" s="4">
        <v>183</v>
      </c>
      <c t="s" r="B9"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5</v>
      </c>
      <c t="s" r="B1" s="2">
        <v>1</v>
      </c>
    </row>
    <row r="2" spans="1:2">
      <c t="s" r="B2" s="2">
        <v>2</v>
      </c>
    </row>
    <row r="3" spans="1:2">
      <c t="s" r="A3" s="3">
        <v>139</v>
      </c>
    </row>
    <row r="4" spans="1:2">
      <c t="s" r="A4" s="4">
        <v>186</v>
      </c>
      <c t="s" r="B4"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88</v>
      </c>
      <c t="s" r="B1" s="2">
        <v>1</v>
      </c>
    </row>
    <row r="2" spans="1:2">
      <c t="s" r="B2" s="2">
        <v>2</v>
      </c>
    </row>
    <row r="3" spans="1:2">
      <c t="s" r="A3" s="3">
        <v>142</v>
      </c>
    </row>
    <row r="4" spans="1:2">
      <c t="s" r="A4" s="4">
        <v>189</v>
      </c>
      <c t="s" r="B4"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191</v>
      </c>
      <c t="s" r="B1" s="2">
        <v>1</v>
      </c>
    </row>
    <row r="2" spans="1:2">
      <c t="s" r="B2" s="2">
        <v>2</v>
      </c>
    </row>
    <row r="3" spans="1:2">
      <c t="s" r="A3" s="3">
        <v>144</v>
      </c>
    </row>
    <row r="4" spans="1:2">
      <c t="s" r="A4" s="4">
        <v>192</v>
      </c>
      <c t="s" r="B4" s="4">
        <v>193</v>
      </c>
    </row>
    <row r="5" spans="1:2">
      <c t="s" r="A5" s="4">
        <v>194</v>
      </c>
      <c t="s" r="B5"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6</v>
      </c>
      <c t="s" r="B1" s="2">
        <v>1</v>
      </c>
    </row>
    <row r="2" spans="1:2">
      <c t="s" r="B2" s="2">
        <v>2</v>
      </c>
    </row>
    <row r="3" spans="1:2">
      <c t="s" r="A3" s="3">
        <v>147</v>
      </c>
    </row>
    <row r="4" spans="1:2">
      <c t="s" r="A4" s="4">
        <v>197</v>
      </c>
      <c t="s" r="B4"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t="s" r="A1" s="1">
        <v>199</v>
      </c>
      <c t="s" r="B1" s="2">
        <v>1</v>
      </c>
    </row>
    <row r="2" spans="1:2">
      <c t="s" r="B2" s="2">
        <v>2</v>
      </c>
    </row>
    <row r="3" spans="1:2">
      <c t="s" r="A3" s="3">
        <v>150</v>
      </c>
    </row>
    <row r="4" spans="1:2">
      <c t="s" r="A4" s="4">
        <v>200</v>
      </c>
      <c t="s" r="B4" s="4">
        <v>201</v>
      </c>
    </row>
    <row r="5" spans="1:2">
      <c t="s" r="A5" s="4">
        <v>202</v>
      </c>
      <c t="s" r="B5" s="4">
        <v>203</v>
      </c>
    </row>
    <row r="6" spans="1:2">
      <c t="s" r="A6" s="4">
        <v>204</v>
      </c>
      <c t="s" r="B6" s="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t="s" r="A1" s="1">
        <v>206</v>
      </c>
      <c t="s" r="B1" s="2">
        <v>1</v>
      </c>
    </row>
    <row r="2" spans="1:2">
      <c t="s" r="B2" s="2">
        <v>2</v>
      </c>
    </row>
    <row r="3" spans="1:2">
      <c t="s" r="A3" s="3">
        <v>207</v>
      </c>
    </row>
    <row r="4" spans="1:2">
      <c t="s" r="A4" s="4">
        <v>208</v>
      </c>
      <c t="s" r="B4" s="4">
        <v>209</v>
      </c>
    </row>
    <row r="5" spans="1:2">
      <c t="s" r="A5" s="4">
        <v>210</v>
      </c>
      <c t="s" r="B5" s="4">
        <v>211</v>
      </c>
    </row>
    <row r="6" spans="1:2">
      <c t="s" r="A6" s="4">
        <v>212</v>
      </c>
    </row>
    <row r="7" spans="1:2">
      <c t="s" r="A7" s="3">
        <v>207</v>
      </c>
    </row>
    <row r="8" spans="1:2">
      <c t="s" r="A8" s="4">
        <v>213</v>
      </c>
      <c t="s" r="B8"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5</v>
      </c>
      <c t="s" r="B1" s="2">
        <v>1</v>
      </c>
    </row>
    <row r="2" spans="1:2">
      <c t="s" r="B2" s="2">
        <v>2</v>
      </c>
    </row>
    <row r="3" spans="1:2">
      <c t="s" r="A3" s="3">
        <v>162</v>
      </c>
    </row>
    <row r="4" spans="1:2">
      <c t="s" r="A4" s="4">
        <v>216</v>
      </c>
      <c t="s" r="B4"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8</v>
      </c>
      <c t="s" r="B1" s="2">
        <v>1</v>
      </c>
    </row>
    <row r="2" spans="1:2">
      <c t="s" r="B2" s="2">
        <v>2</v>
      </c>
    </row>
    <row r="3" spans="1:2">
      <c t="s" r="A3" s="3">
        <v>165</v>
      </c>
    </row>
    <row r="4" spans="1:2">
      <c t="s" r="A4" s="4">
        <v>67</v>
      </c>
      <c t="s" r="B4" s="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55</v>
      </c>
      <c t="s" r="B1" s="2">
        <v>2</v>
      </c>
      <c t="s" r="C1" s="2">
        <v>25</v>
      </c>
    </row>
    <row r="2" spans="1:3">
      <c t="s" r="A2" s="3">
        <v>56</v>
      </c>
    </row>
    <row r="3" spans="1:3">
      <c t="s" r="A3" s="4">
        <v>57</v>
      </c>
      <c t="n" r="B3" s="5">
        <v>36959270</v>
      </c>
      <c t="n" r="C3" s="5">
        <v>369524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134</v>
      </c>
    </row>
    <row r="4" spans="1:2">
      <c t="s" r="A4" s="4">
        <v>221</v>
      </c>
      <c t="s" r="B4" s="4">
        <v>222</v>
      </c>
    </row>
    <row r="5" spans="1:2">
      <c t="s" r="A5" s="4">
        <v>223</v>
      </c>
      <c t="s" r="B5" s="4">
        <v>224</v>
      </c>
    </row>
    <row r="6" spans="1:2">
      <c t="s" r="A6" s="4">
        <v>225</v>
      </c>
      <c t="s" r="B6" s="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s>
  <sheetData>
    <row r="1" spans="1:10">
      <c t="s" r="A1" s="1">
        <v>227</v>
      </c>
      <c t="s" r="B1" s="2">
        <v>228</v>
      </c>
      <c t="s" r="C1" s="2">
        <v>229</v>
      </c>
      <c t="s" r="D1" s="2">
        <v>230</v>
      </c>
      <c t="s" r="E1" s="2">
        <v>231</v>
      </c>
      <c t="s" r="F1" s="2">
        <v>232</v>
      </c>
      <c t="s" r="G1" s="2">
        <v>2</v>
      </c>
      <c t="s" r="H1" s="2">
        <v>60</v>
      </c>
      <c t="s" r="I1" s="2">
        <v>62</v>
      </c>
      <c t="s" r="J1" s="2">
        <v>233</v>
      </c>
    </row>
    <row r="2" spans="1:10">
      <c t="s" r="A2" s="3">
        <v>234</v>
      </c>
      <c r="H2" t="n"/>
    </row>
    <row r="3" spans="1:10">
      <c t="s" r="A3" s="4">
        <v>235</v>
      </c>
      <c r="H3" t="n"/>
      <c t="s" r="J3" s="4">
        <v>236</v>
      </c>
    </row>
    <row r="4" spans="1:10">
      <c t="s" r="A4" s="4">
        <v>237</v>
      </c>
      <c t="n" r="G4" s="7">
        <v>0</v>
      </c>
      <c t="n" r="H4" s="7">
        <v>224250000</v>
      </c>
    </row>
    <row r="5" spans="1:10">
      <c t="s" r="A5" s="4">
        <v>238</v>
      </c>
      <c t="n" r="G5" s="7">
        <v>0</v>
      </c>
      <c t="n" r="H5" s="7">
        <v>170693000</v>
      </c>
    </row>
    <row r="6" spans="1:10">
      <c t="s" r="A6" s="4">
        <v>239</v>
      </c>
      <c r="H6" t="n"/>
    </row>
    <row r="7" spans="1:10">
      <c t="s" r="A7" s="3">
        <v>234</v>
      </c>
      <c r="H7" t="n"/>
    </row>
    <row r="8" spans="1:10">
      <c t="s" r="A8" s="4">
        <v>237</v>
      </c>
      <c t="n" r="C8" s="7">
        <v>224250000</v>
      </c>
      <c t="n" r="F8" s="7">
        <v>37500000</v>
      </c>
      <c r="H8" t="n"/>
    </row>
    <row r="9" spans="1:10">
      <c t="s" r="A9" s="4">
        <v>240</v>
      </c>
      <c t="s" r="C9" s="4">
        <v>241</v>
      </c>
      <c r="H9" t="n"/>
    </row>
    <row r="10" spans="1:10">
      <c t="s" r="A10" s="4">
        <v>242</v>
      </c>
      <c r="H10" t="n"/>
    </row>
    <row r="11" spans="1:10">
      <c t="s" r="A11" s="3">
        <v>234</v>
      </c>
      <c r="H11" t="n"/>
    </row>
    <row r="12" spans="1:10">
      <c t="s" r="A12" s="4">
        <v>243</v>
      </c>
      <c t="n" r="C12" s="7">
        <v>200000000</v>
      </c>
      <c r="H12" t="n"/>
    </row>
    <row r="13" spans="1:10">
      <c t="s" r="A13" s="4">
        <v>244</v>
      </c>
      <c r="H13" t="n"/>
    </row>
    <row r="14" spans="1:10">
      <c t="s" r="A14" s="3">
        <v>234</v>
      </c>
      <c r="H14" t="n"/>
    </row>
    <row r="15" spans="1:10">
      <c t="s" r="A15" s="4">
        <v>243</v>
      </c>
      <c t="n" r="C15" s="7">
        <v>150000000</v>
      </c>
      <c r="H15" t="n"/>
    </row>
    <row r="16" spans="1:10">
      <c t="s" r="A16" s="4">
        <v>245</v>
      </c>
      <c t="n" r="D16" s="7">
        <v>124750000</v>
      </c>
      <c r="H16" t="n"/>
    </row>
    <row r="17" spans="1:10">
      <c t="s" r="A17" s="4">
        <v>246</v>
      </c>
      <c r="H17" t="n"/>
    </row>
    <row r="18" spans="1:10">
      <c t="s" r="A18" s="3">
        <v>234</v>
      </c>
      <c r="H18" t="n"/>
    </row>
    <row r="19" spans="1:10">
      <c t="s" r="A19" s="4">
        <v>247</v>
      </c>
      <c t="n" r="B19" s="5">
        <v>75000</v>
      </c>
      <c t="n" r="E19" s="5">
        <v>4250000</v>
      </c>
      <c r="H19" t="n"/>
    </row>
    <row r="20" spans="1:10">
      <c t="s" r="A20" s="4">
        <v>238</v>
      </c>
      <c t="n" r="B20" s="7">
        <v>170693000</v>
      </c>
      <c r="H20" t="n"/>
    </row>
    <row r="21" spans="1:10">
      <c r="A21" t="n"/>
    </row>
    <row r="22" spans="1:10">
      <c t="s" r="A22" s="4">
        <v>62</v>
      </c>
      <c t="s" r="B22" s="4">
        <v>82</v>
      </c>
    </row>
  </sheetData>
  <mergeCells count="2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A21:J21"/>
    <mergeCell ref="B22:J2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8</v>
      </c>
      <c t="s" r="B1" s="2">
        <v>232</v>
      </c>
      <c t="s" r="C1" s="2">
        <v>2</v>
      </c>
    </row>
    <row r="2" spans="1:3">
      <c t="s" r="A2" s="4">
        <v>249</v>
      </c>
    </row>
    <row r="3" spans="1:3">
      <c t="s" r="A3" s="3">
        <v>250</v>
      </c>
    </row>
    <row r="4" spans="1:3">
      <c t="s" r="A4" s="4">
        <v>251</v>
      </c>
      <c t="n" r="C4" s="5">
        <v>2017</v>
      </c>
    </row>
    <row r="5" spans="1:3">
      <c t="s" r="A5" s="4">
        <v>252</v>
      </c>
    </row>
    <row r="6" spans="1:3">
      <c t="s" r="A6" s="3">
        <v>250</v>
      </c>
    </row>
    <row r="7" spans="1:3">
      <c t="s" r="A7" s="4">
        <v>251</v>
      </c>
      <c t="n" r="C7" s="5">
        <v>2020</v>
      </c>
    </row>
    <row r="8" spans="1:3">
      <c t="s" r="A8" s="4">
        <v>253</v>
      </c>
    </row>
    <row r="9" spans="1:3">
      <c t="s" r="A9" s="3">
        <v>250</v>
      </c>
    </row>
    <row r="10" spans="1:3">
      <c t="s" r="A10" s="4">
        <v>254</v>
      </c>
      <c t="n" r="C10" s="7">
        <v>182225</v>
      </c>
    </row>
    <row r="11" spans="1:3">
      <c t="s" r="A11" s="4">
        <v>255</v>
      </c>
      <c t="n" r="C11" s="5">
        <v>197000</v>
      </c>
    </row>
    <row r="12" spans="1:3">
      <c t="s" r="A12" s="4">
        <v>256</v>
      </c>
    </row>
    <row r="13" spans="1:3">
      <c t="s" r="A13" s="3">
        <v>250</v>
      </c>
    </row>
    <row r="14" spans="1:3">
      <c t="s" r="A14" s="4">
        <v>257</v>
      </c>
      <c t="n" r="B14" s="5">
        <v>3750000</v>
      </c>
    </row>
    <row r="15" spans="1:3">
      <c t="s" r="A15" s="4">
        <v>258</v>
      </c>
    </row>
    <row r="16" spans="1:3">
      <c t="s" r="A16" s="3">
        <v>250</v>
      </c>
    </row>
    <row r="17" spans="1:3">
      <c t="s" r="A17" s="4">
        <v>175</v>
      </c>
      <c t="n" r="C17" s="7">
        <v>337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259</v>
      </c>
      <c t="s" r="B1" s="2">
        <v>2</v>
      </c>
      <c t="s" r="C1" s="2">
        <v>25</v>
      </c>
    </row>
    <row r="2" spans="1:3">
      <c t="s" r="A2" s="3">
        <v>139</v>
      </c>
    </row>
    <row r="3" spans="1:3">
      <c t="s" r="A3" s="4">
        <v>260</v>
      </c>
      <c t="n" r="B3" s="7">
        <v>34</v>
      </c>
      <c t="n" r="C3" s="7">
        <v>63</v>
      </c>
    </row>
    <row r="4" spans="1:3">
      <c t="s" r="A4" s="4">
        <v>261</v>
      </c>
      <c t="n" r="B4" s="5">
        <v>17325</v>
      </c>
      <c t="n" r="C4" s="5">
        <v>8892</v>
      </c>
    </row>
    <row r="5" spans="1:3">
      <c t="s" r="A5" s="4">
        <v>262</v>
      </c>
      <c t="n" r="B5" s="5">
        <v>13651</v>
      </c>
      <c t="n" r="C5" s="5">
        <v>13441</v>
      </c>
    </row>
    <row r="6" spans="1:3">
      <c t="s" r="A6" s="4">
        <v>263</v>
      </c>
      <c t="n" r="B6" s="5">
        <v>2370</v>
      </c>
      <c t="n" r="C6" s="5">
        <v>1288</v>
      </c>
    </row>
    <row r="7" spans="1:3">
      <c t="s" r="A7" s="4">
        <v>30</v>
      </c>
      <c t="n" r="B7" s="7">
        <v>33380</v>
      </c>
      <c t="n" r="C7" s="7">
        <v>2368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5"/>
    <col customWidth="1" max="5" min="5" width="14"/>
    <col customWidth="1" max="6" min="6" width="4"/>
  </cols>
  <sheetData>
    <row r="1" spans="1:6">
      <c t="s" r="A1" s="1">
        <v>264</v>
      </c>
      <c t="s" r="B1" s="2">
        <v>59</v>
      </c>
      <c t="s" r="D1" s="2">
        <v>1</v>
      </c>
    </row>
    <row r="2" spans="1:6">
      <c t="s" r="B2" s="2">
        <v>2</v>
      </c>
      <c t="s" r="C2" s="2">
        <v>60</v>
      </c>
      <c t="s" r="D2" s="2">
        <v>2</v>
      </c>
      <c t="s" r="E2" s="2">
        <v>60</v>
      </c>
    </row>
    <row r="3" spans="1:6">
      <c t="s" r="A3" s="3">
        <v>142</v>
      </c>
    </row>
    <row r="4" spans="1:6">
      <c t="s" r="A4" s="4">
        <v>88</v>
      </c>
      <c t="n" r="B4" s="7">
        <v>4319</v>
      </c>
      <c t="n" r="C4" s="7">
        <v>2677</v>
      </c>
      <c t="n" r="D4" s="7">
        <v>10031</v>
      </c>
      <c t="n" r="E4" s="7">
        <v>6581</v>
      </c>
      <c t="s" r="F4" s="4">
        <v>62</v>
      </c>
    </row>
    <row r="5" spans="1:6">
      <c t="s" r="A5" s="4">
        <v>265</v>
      </c>
      <c t="n" r="B5" s="5">
        <v>-20</v>
      </c>
      <c t="n" r="C5" s="5">
        <v>34</v>
      </c>
      <c t="n" r="D5" s="5">
        <v>-70</v>
      </c>
      <c t="n" r="E5" s="5">
        <v>15</v>
      </c>
    </row>
    <row r="6" spans="1:6">
      <c t="s" r="A6" s="4">
        <v>266</v>
      </c>
      <c t="n" r="B6" s="5">
        <v>4455</v>
      </c>
      <c t="n" r="C6" s="5">
        <v>0</v>
      </c>
      <c t="n" r="D6" s="5">
        <v>4455</v>
      </c>
      <c t="n" r="E6" s="5">
        <v>0</v>
      </c>
    </row>
    <row r="7" spans="1:6">
      <c t="s" r="A7" s="4">
        <v>267</v>
      </c>
      <c t="n" r="B7" s="7">
        <v>256</v>
      </c>
      <c t="n" r="C7" s="7">
        <v>0</v>
      </c>
      <c t="n" r="D7" s="7">
        <v>256</v>
      </c>
      <c t="n" r="E7" s="7">
        <v>0</v>
      </c>
    </row>
    <row r="8" spans="1:6">
      <c r="A8" t="n"/>
    </row>
    <row r="9" spans="1:6">
      <c t="s" r="A9" s="4">
        <v>62</v>
      </c>
      <c t="s" r="B9" s="4">
        <v>82</v>
      </c>
    </row>
  </sheetData>
  <mergeCells count="6">
    <mergeCell ref="A1:A2"/>
    <mergeCell ref="B1:C1"/>
    <mergeCell ref="D1:F1"/>
    <mergeCell ref="E2:F2"/>
    <mergeCell ref="A8:F8"/>
    <mergeCell ref="B9:F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8</v>
      </c>
      <c t="s" r="B1" s="2">
        <v>2</v>
      </c>
      <c t="s" r="C1" s="2">
        <v>25</v>
      </c>
    </row>
    <row r="2" spans="1:3">
      <c t="s" r="A2" s="3">
        <v>269</v>
      </c>
    </row>
    <row r="3" spans="1:3">
      <c t="s" r="A3" s="4">
        <v>270</v>
      </c>
      <c t="n" r="B3" s="7">
        <v>298481</v>
      </c>
      <c t="n" r="C3" s="7">
        <v>259189</v>
      </c>
    </row>
    <row r="4" spans="1:3">
      <c t="s" r="A4" s="4">
        <v>271</v>
      </c>
      <c t="n" r="B4" s="5">
        <v>-36209</v>
      </c>
      <c t="n" r="C4" s="5">
        <v>-17864</v>
      </c>
    </row>
    <row r="5" spans="1:3">
      <c t="s" r="A5" s="4">
        <v>33</v>
      </c>
      <c t="n" r="B5" s="5">
        <v>262272</v>
      </c>
      <c t="n" r="C5" s="5">
        <v>241325</v>
      </c>
    </row>
    <row r="6" spans="1:3">
      <c t="s" r="A6" s="4">
        <v>272</v>
      </c>
    </row>
    <row r="7" spans="1:3">
      <c t="s" r="A7" s="3">
        <v>269</v>
      </c>
    </row>
    <row r="8" spans="1:3">
      <c t="s" r="A8" s="4">
        <v>270</v>
      </c>
      <c t="n" r="B8" s="5">
        <v>5845</v>
      </c>
      <c t="n" r="C8" s="5">
        <v>3930</v>
      </c>
    </row>
    <row r="9" spans="1:3">
      <c t="s" r="A9" s="4">
        <v>273</v>
      </c>
    </row>
    <row r="10" spans="1:3">
      <c t="s" r="A10" s="3">
        <v>269</v>
      </c>
    </row>
    <row r="11" spans="1:3">
      <c t="s" r="A11" s="4">
        <v>270</v>
      </c>
      <c t="n" r="B11" s="5">
        <v>48697</v>
      </c>
      <c t="n" r="C11" s="5">
        <v>46967</v>
      </c>
    </row>
    <row r="12" spans="1:3">
      <c t="s" r="A12" s="4">
        <v>274</v>
      </c>
    </row>
    <row r="13" spans="1:3">
      <c t="s" r="A13" s="3">
        <v>269</v>
      </c>
    </row>
    <row r="14" spans="1:3">
      <c t="s" r="A14" s="4">
        <v>270</v>
      </c>
      <c t="n" r="B14" s="5">
        <v>150764</v>
      </c>
      <c t="n" r="C14" s="5">
        <v>134870</v>
      </c>
    </row>
    <row r="15" spans="1:3">
      <c t="s" r="A15" s="4">
        <v>275</v>
      </c>
    </row>
    <row r="16" spans="1:3">
      <c t="s" r="A16" s="3">
        <v>269</v>
      </c>
    </row>
    <row r="17" spans="1:3">
      <c t="s" r="A17" s="4">
        <v>270</v>
      </c>
      <c t="n" r="B17" s="5">
        <v>29464</v>
      </c>
      <c t="n" r="C17" s="5">
        <v>23161</v>
      </c>
    </row>
    <row r="18" spans="1:3">
      <c t="s" r="A18" s="4">
        <v>276</v>
      </c>
    </row>
    <row r="19" spans="1:3">
      <c t="s" r="A19" s="3">
        <v>269</v>
      </c>
    </row>
    <row r="20" spans="1:3">
      <c t="s" r="A20" s="4">
        <v>270</v>
      </c>
      <c t="n" r="B20" s="5">
        <v>61494</v>
      </c>
      <c t="n" r="C20" s="5">
        <v>31742</v>
      </c>
    </row>
    <row r="21" spans="1:3">
      <c t="s" r="A21" s="4">
        <v>277</v>
      </c>
    </row>
    <row r="22" spans="1:3">
      <c t="s" r="A22" s="3">
        <v>269</v>
      </c>
    </row>
    <row r="23" spans="1:3">
      <c t="s" r="A23" s="4">
        <v>270</v>
      </c>
      <c t="n" r="B23" s="7">
        <v>2217</v>
      </c>
      <c t="n" r="C23" s="7">
        <v>185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s>
  <sheetData>
    <row r="1" spans="1:6">
      <c t="s" r="A1" s="1">
        <v>278</v>
      </c>
      <c t="s" r="B1" s="2">
        <v>229</v>
      </c>
      <c t="s" r="C1" s="2">
        <v>232</v>
      </c>
      <c t="s" r="D1" s="2">
        <v>2</v>
      </c>
      <c t="s" r="E1" s="2">
        <v>60</v>
      </c>
      <c t="s" r="F1" s="2">
        <v>62</v>
      </c>
    </row>
    <row r="2" spans="1:6">
      <c t="s" r="A2" s="3">
        <v>279</v>
      </c>
      <c r="E2" t="n"/>
    </row>
    <row r="3" spans="1:6">
      <c t="s" r="A3" s="4">
        <v>237</v>
      </c>
      <c t="n" r="D3" s="7">
        <v>0</v>
      </c>
      <c t="n" r="E3" s="7">
        <v>224250</v>
      </c>
    </row>
    <row r="4" spans="1:6">
      <c t="s" r="A4" s="4">
        <v>239</v>
      </c>
      <c r="E4" t="n"/>
    </row>
    <row r="5" spans="1:6">
      <c t="s" r="A5" s="3">
        <v>279</v>
      </c>
      <c r="E5" t="n"/>
    </row>
    <row r="6" spans="1:6">
      <c t="s" r="A6" s="4">
        <v>237</v>
      </c>
      <c t="n" r="B6" s="7">
        <v>224250</v>
      </c>
      <c t="n" r="C6" s="7">
        <v>37500</v>
      </c>
      <c r="E6" t="n"/>
    </row>
    <row r="7" spans="1:6">
      <c t="s" r="A7" s="4">
        <v>280</v>
      </c>
      <c t="s" r="B7" s="4">
        <v>241</v>
      </c>
      <c r="E7" t="n"/>
    </row>
    <row r="8" spans="1:6">
      <c t="s" r="A8" s="4">
        <v>281</v>
      </c>
      <c r="E8" t="n"/>
    </row>
    <row r="9" spans="1:6">
      <c t="s" r="A9" s="3">
        <v>279</v>
      </c>
      <c r="E9" t="n"/>
    </row>
    <row r="10" spans="1:6">
      <c t="s" r="A10" s="4">
        <v>282</v>
      </c>
      <c t="n" r="B10" s="5">
        <v>390000</v>
      </c>
      <c r="E10" t="n"/>
    </row>
    <row r="11" spans="1:6">
      <c t="s" r="A11" s="4">
        <v>283</v>
      </c>
      <c t="n" r="B11" s="5">
        <v>100000</v>
      </c>
      <c r="E11" t="n"/>
    </row>
    <row r="12" spans="1:6">
      <c t="s" r="A12" s="4">
        <v>284</v>
      </c>
      <c r="E12" t="n"/>
    </row>
    <row r="13" spans="1:6">
      <c t="s" r="A13" s="3">
        <v>279</v>
      </c>
      <c r="E13" t="n"/>
    </row>
    <row r="14" spans="1:6">
      <c t="s" r="A14" s="4">
        <v>282</v>
      </c>
      <c t="n" r="C14" s="5">
        <v>100000</v>
      </c>
      <c r="E14" t="n"/>
    </row>
    <row r="15" spans="1:6">
      <c t="s" r="A15" s="4">
        <v>285</v>
      </c>
      <c r="E15" t="n"/>
    </row>
    <row r="16" spans="1:6">
      <c t="s" r="A16" s="3">
        <v>279</v>
      </c>
      <c r="E16" t="n"/>
    </row>
    <row r="17" spans="1:6">
      <c t="s" r="A17" s="4">
        <v>286</v>
      </c>
      <c t="s" r="B17" s="4">
        <v>287</v>
      </c>
      <c r="E17" t="n"/>
    </row>
    <row r="18" spans="1:6">
      <c t="s" r="A18" s="4">
        <v>288</v>
      </c>
      <c r="E18" t="n"/>
    </row>
    <row r="19" spans="1:6">
      <c t="s" r="A19" s="3">
        <v>279</v>
      </c>
      <c r="E19" t="n"/>
    </row>
    <row r="20" spans="1:6">
      <c t="s" r="A20" s="4">
        <v>257</v>
      </c>
      <c t="n" r="C20" s="5">
        <v>3750000</v>
      </c>
      <c r="E20" t="n"/>
    </row>
    <row r="21" spans="1:6">
      <c r="A21" t="n"/>
    </row>
    <row r="22" spans="1:6">
      <c t="s" r="A22" s="4">
        <v>62</v>
      </c>
      <c t="s" r="B22" s="4">
        <v>82</v>
      </c>
    </row>
  </sheetData>
  <mergeCells count="2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F21"/>
    <mergeCell ref="B22:F2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t="s" r="A1" s="1">
        <v>289</v>
      </c>
      <c t="s" r="C1" s="2">
        <v>229</v>
      </c>
      <c t="s" r="D1" s="2">
        <v>232</v>
      </c>
      <c t="s" r="E1" s="2">
        <v>2</v>
      </c>
      <c t="s" r="F1" s="2">
        <v>60</v>
      </c>
      <c t="s" r="G1" s="2">
        <v>62</v>
      </c>
    </row>
    <row r="2" spans="1:7">
      <c t="s" r="A2" s="3">
        <v>279</v>
      </c>
      <c r="F2" t="n"/>
    </row>
    <row r="3" spans="1:7">
      <c t="s" r="A3" s="4">
        <v>290</v>
      </c>
      <c t="n" r="E3" s="7">
        <v>0</v>
      </c>
      <c t="n" r="F3" s="7">
        <v>224250</v>
      </c>
    </row>
    <row r="4" spans="1:7">
      <c t="s" r="A4" s="4">
        <v>239</v>
      </c>
      <c r="F4" t="n"/>
    </row>
    <row r="5" spans="1:7">
      <c t="s" r="A5" s="3">
        <v>279</v>
      </c>
      <c r="F5" t="n"/>
    </row>
    <row r="6" spans="1:7">
      <c t="s" r="A6" s="4">
        <v>27</v>
      </c>
      <c t="n" r="C6" s="7">
        <v>1035</v>
      </c>
      <c r="F6" t="n"/>
    </row>
    <row r="7" spans="1:7">
      <c t="s" r="A7" s="4">
        <v>96</v>
      </c>
      <c t="n" r="C7" s="5">
        <v>9816</v>
      </c>
      <c r="F7" t="n"/>
    </row>
    <row r="8" spans="1:7">
      <c t="s" r="A8" s="4">
        <v>30</v>
      </c>
      <c t="n" r="C8" s="5">
        <v>4012</v>
      </c>
      <c r="F8" t="n"/>
    </row>
    <row r="9" spans="1:7">
      <c t="s" r="A9" s="4">
        <v>31</v>
      </c>
      <c t="n" r="C9" s="5">
        <v>114</v>
      </c>
      <c r="F9" t="n"/>
    </row>
    <row r="10" spans="1:7">
      <c t="s" r="A10" s="4">
        <v>291</v>
      </c>
      <c t="n" r="C10" s="5">
        <v>1756</v>
      </c>
      <c r="F10" t="n"/>
    </row>
    <row r="11" spans="1:7">
      <c t="s" r="A11" s="4">
        <v>270</v>
      </c>
      <c t="n" r="C11" s="5">
        <v>84900</v>
      </c>
      <c r="F11" t="n"/>
    </row>
    <row r="12" spans="1:7">
      <c t="s" r="A12" s="4">
        <v>38</v>
      </c>
      <c t="n" r="C12" s="5">
        <v>-3379</v>
      </c>
      <c r="F12" t="n"/>
    </row>
    <row r="13" spans="1:7">
      <c t="s" r="A13" s="4">
        <v>292</v>
      </c>
      <c t="n" r="C13" s="5">
        <v>-2926</v>
      </c>
      <c r="F13" t="n"/>
    </row>
    <row r="14" spans="1:7">
      <c t="s" r="A14" s="4">
        <v>40</v>
      </c>
      <c t="n" r="C14" s="5">
        <v>-4721</v>
      </c>
      <c r="F14" t="n"/>
    </row>
    <row r="15" spans="1:7">
      <c t="s" r="A15" s="4">
        <v>44</v>
      </c>
      <c t="n" r="C15" s="5">
        <v>-2993</v>
      </c>
      <c r="F15" t="n"/>
    </row>
    <row r="16" spans="1:7">
      <c t="s" r="A16" s="4">
        <v>293</v>
      </c>
      <c t="n" r="C16" s="5">
        <v>87614</v>
      </c>
      <c r="F16" t="n"/>
    </row>
    <row r="17" spans="1:7">
      <c t="s" r="A17" s="4">
        <v>294</v>
      </c>
      <c t="n" r="C17" s="5">
        <v>35951</v>
      </c>
      <c r="F17" t="n"/>
    </row>
    <row r="18" spans="1:7">
      <c t="s" r="A18" s="4">
        <v>295</v>
      </c>
      <c t="n" r="C18" s="5">
        <v>-1752</v>
      </c>
      <c r="F18" t="n"/>
    </row>
    <row r="19" spans="1:7">
      <c t="s" r="A19" s="4">
        <v>296</v>
      </c>
      <c t="n" r="C19" s="5">
        <v>34199</v>
      </c>
      <c r="F19" t="n"/>
    </row>
    <row r="20" spans="1:7">
      <c t="s" r="A20" s="4">
        <v>297</v>
      </c>
      <c t="s" r="B20" s="4">
        <v>68</v>
      </c>
      <c t="n" r="C20" s="5">
        <v>190051</v>
      </c>
      <c r="F20" t="n"/>
    </row>
    <row r="21" spans="1:7">
      <c t="s" r="A21" s="4">
        <v>290</v>
      </c>
      <c t="n" r="C21" s="7">
        <v>224250</v>
      </c>
      <c t="n" r="D21" s="7">
        <v>37500</v>
      </c>
      <c r="F21" t="n"/>
    </row>
    <row r="22" spans="1:7">
      <c r="A22" t="n"/>
    </row>
    <row r="23" spans="1:7">
      <c t="s" r="A23" s="4">
        <v>62</v>
      </c>
      <c t="s" r="B23" s="4">
        <v>82</v>
      </c>
    </row>
    <row r="24" spans="1:7">
      <c t="s" r="A24" s="4">
        <v>68</v>
      </c>
      <c t="s" r="B24" s="4">
        <v>298</v>
      </c>
    </row>
  </sheetData>
  <mergeCells count="24">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A22:F22"/>
    <mergeCell ref="B23:F23"/>
    <mergeCell ref="B24:F2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1"/>
  </cols>
  <sheetData>
    <row r="1" spans="1:2">
      <c t="s" r="A1" s="1">
        <v>299</v>
      </c>
      <c t="s" r="B1" s="2">
        <v>1</v>
      </c>
    </row>
    <row r="2" spans="1:2">
      <c t="s" r="B2" s="2">
        <v>300</v>
      </c>
    </row>
    <row r="3" spans="1:2">
      <c t="s" r="A3" s="4">
        <v>301</v>
      </c>
    </row>
    <row r="4" spans="1:2">
      <c t="s" r="A4" s="3">
        <v>302</v>
      </c>
    </row>
    <row r="5" spans="1:2">
      <c t="s" r="A5" s="4">
        <v>61</v>
      </c>
      <c t="n" r="B5" s="7">
        <v>234418</v>
      </c>
    </row>
    <row r="6" spans="1:2">
      <c t="s" r="A6" s="4">
        <v>303</v>
      </c>
      <c t="n" r="B6" s="7">
        <v>82105</v>
      </c>
    </row>
    <row r="7" spans="1:2">
      <c t="s" r="A7" s="4">
        <v>304</v>
      </c>
      <c t="n" r="B7" s="8">
        <v>2.24</v>
      </c>
    </row>
    <row r="8" spans="1:2">
      <c t="s" r="A8" s="4">
        <v>305</v>
      </c>
    </row>
    <row r="9" spans="1:2">
      <c t="s" r="A9" s="3">
        <v>302</v>
      </c>
    </row>
    <row r="10" spans="1:2">
      <c t="s" r="A10" s="4">
        <v>61</v>
      </c>
      <c t="n" r="B10" s="7">
        <v>25356</v>
      </c>
    </row>
    <row r="11" spans="1:2">
      <c t="s" r="A11" s="4">
        <v>303</v>
      </c>
      <c t="n" r="B11" s="5">
        <v>11398</v>
      </c>
    </row>
    <row r="12" spans="1:2">
      <c t="s" r="A12" s="4">
        <v>306</v>
      </c>
    </row>
    <row r="13" spans="1:2">
      <c t="s" r="A13" s="3">
        <v>302</v>
      </c>
    </row>
    <row r="14" spans="1:2">
      <c t="s" r="A14" s="4">
        <v>61</v>
      </c>
      <c t="n" r="B14" s="5">
        <v>-4156</v>
      </c>
    </row>
    <row r="15" spans="1:2">
      <c t="s" r="A15" s="4">
        <v>303</v>
      </c>
      <c t="n" r="B15" s="5">
        <v>-7857</v>
      </c>
    </row>
    <row r="16" spans="1:2">
      <c t="s" r="A16" s="4">
        <v>307</v>
      </c>
    </row>
    <row r="17" spans="1:2">
      <c t="s" r="A17" s="3">
        <v>302</v>
      </c>
    </row>
    <row r="18" spans="1:2">
      <c t="s" r="A18" s="4">
        <v>61</v>
      </c>
      <c t="n" r="B18" s="5">
        <v>255618</v>
      </c>
    </row>
    <row r="19" spans="1:2">
      <c t="s" r="A19" s="4">
        <v>303</v>
      </c>
      <c t="n" r="B19" s="7">
        <v>85646</v>
      </c>
    </row>
    <row r="20" spans="1:2">
      <c t="s" r="A20" s="4">
        <v>304</v>
      </c>
      <c t="n" r="B20" s="8">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08</v>
      </c>
      <c t="s" r="B1" s="2">
        <v>2</v>
      </c>
      <c t="s" r="C1" s="2">
        <v>25</v>
      </c>
      <c t="s" r="D1" s="2">
        <v>309</v>
      </c>
    </row>
    <row r="2" spans="1:4">
      <c t="s" r="A2" s="3">
        <v>310</v>
      </c>
    </row>
    <row r="3" spans="1:4">
      <c t="s" r="A3" s="4">
        <v>43</v>
      </c>
      <c t="n" r="B3" s="7">
        <v>249140</v>
      </c>
      <c t="n" r="C3" s="7">
        <v>198364</v>
      </c>
    </row>
    <row r="4" spans="1:4">
      <c t="s" r="A4" s="4">
        <v>311</v>
      </c>
    </row>
    <row r="5" spans="1:4">
      <c t="s" r="A5" s="3">
        <v>310</v>
      </c>
    </row>
    <row r="6" spans="1:4">
      <c t="s" r="A6" s="4">
        <v>312</v>
      </c>
      <c t="n" r="B6" s="5">
        <v>3676</v>
      </c>
      <c t="n" r="C6" s="5">
        <v>3676</v>
      </c>
      <c t="n" r="D6" s="7">
        <v>3676</v>
      </c>
    </row>
    <row r="7" spans="1:4">
      <c t="s" r="A7" s="4">
        <v>313</v>
      </c>
    </row>
    <row r="8" spans="1:4">
      <c t="s" r="A8" s="3">
        <v>310</v>
      </c>
    </row>
    <row r="9" spans="1:4">
      <c t="s" r="A9" s="4">
        <v>312</v>
      </c>
      <c t="n" r="B9" s="5">
        <v>195400</v>
      </c>
      <c t="n" r="C9" s="5">
        <v>196688</v>
      </c>
    </row>
    <row r="10" spans="1:4">
      <c t="s" r="A10" s="4">
        <v>314</v>
      </c>
      <c t="n" r="B10" s="5">
        <v>-2436</v>
      </c>
      <c t="n" r="C10" s="5">
        <v>-2000</v>
      </c>
    </row>
    <row r="11" spans="1:4">
      <c t="s" r="A11" s="4">
        <v>315</v>
      </c>
    </row>
    <row r="12" spans="1:4">
      <c t="s" r="A12" s="3">
        <v>310</v>
      </c>
    </row>
    <row r="13" spans="1:4">
      <c t="s" r="A13" s="4">
        <v>312</v>
      </c>
      <c t="n" r="B13" s="7">
        <v>52500</v>
      </c>
      <c t="n" r="C13"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 customWidth="1" max="7" min="7" width="8"/>
  </cols>
  <sheetData>
    <row r="1" spans="1:7">
      <c t="s" r="A1" s="1">
        <v>58</v>
      </c>
      <c t="s" r="C1" s="2">
        <v>59</v>
      </c>
      <c t="s" r="E1" s="2">
        <v>1</v>
      </c>
    </row>
    <row r="2" spans="1:7">
      <c t="s" r="C2" s="2">
        <v>2</v>
      </c>
      <c t="s" r="D2" s="2">
        <v>60</v>
      </c>
      <c t="s" r="E2" s="2">
        <v>2</v>
      </c>
      <c t="s" r="F2" s="2">
        <v>60</v>
      </c>
    </row>
    <row r="3" spans="1:7">
      <c t="s" r="A3" s="4">
        <v>61</v>
      </c>
      <c t="n" r="C3" s="7">
        <v>81494</v>
      </c>
      <c t="n" r="D3" s="7">
        <v>102316</v>
      </c>
      <c t="n" r="E3" s="7">
        <v>267563</v>
      </c>
      <c t="n" r="F3" s="7">
        <v>255618</v>
      </c>
      <c t="s" r="G3" s="4">
        <v>62</v>
      </c>
    </row>
    <row r="4" spans="1:7">
      <c t="s" r="A4" s="4">
        <v>63</v>
      </c>
      <c t="n" r="C4" s="5">
        <v>66400</v>
      </c>
      <c t="n" r="D4" s="5">
        <v>55640</v>
      </c>
      <c t="n" r="E4" s="5">
        <v>198737</v>
      </c>
      <c t="n" r="F4" s="5">
        <v>143665</v>
      </c>
      <c t="s" r="G4" s="4">
        <v>62</v>
      </c>
    </row>
    <row r="5" spans="1:7">
      <c t="s" r="A5" s="4">
        <v>64</v>
      </c>
      <c t="n" r="C5" s="5">
        <v>15094</v>
      </c>
      <c t="n" r="D5" s="5">
        <v>46676</v>
      </c>
      <c t="n" r="E5" s="5">
        <v>68826</v>
      </c>
      <c t="n" r="F5" s="5">
        <v>111953</v>
      </c>
    </row>
    <row r="6" spans="1:7">
      <c t="s" r="A6" s="3">
        <v>65</v>
      </c>
    </row>
    <row r="7" spans="1:7">
      <c t="s" r="A7" s="4">
        <v>66</v>
      </c>
      <c t="n" r="C7" s="5">
        <v>5979</v>
      </c>
      <c t="n" r="D7" s="5">
        <v>6183</v>
      </c>
      <c t="n" r="E7" s="5">
        <v>17946</v>
      </c>
      <c t="n" r="F7" s="5">
        <v>19287</v>
      </c>
      <c t="s" r="G7" s="4">
        <v>62</v>
      </c>
    </row>
    <row r="8" spans="1:7">
      <c t="s" r="A8" s="4">
        <v>67</v>
      </c>
      <c t="s" r="B8" s="4">
        <v>68</v>
      </c>
      <c t="n" r="C8" s="5">
        <v>23718</v>
      </c>
      <c t="n" r="D8" s="5">
        <v>0</v>
      </c>
      <c t="n" r="E8" s="5">
        <v>23718</v>
      </c>
      <c t="n" r="F8" s="5">
        <v>0</v>
      </c>
      <c t="s" r="G8" s="4">
        <v>62</v>
      </c>
    </row>
    <row r="9" spans="1:7">
      <c t="s" r="A9" s="4">
        <v>69</v>
      </c>
      <c t="n" r="C9" s="5">
        <v>84</v>
      </c>
      <c t="n" r="D9" s="5">
        <v>61</v>
      </c>
      <c t="n" r="E9" s="5">
        <v>251</v>
      </c>
      <c t="n" r="F9" s="5">
        <v>184</v>
      </c>
      <c t="s" r="G9" s="4">
        <v>70</v>
      </c>
    </row>
    <row r="10" spans="1:7">
      <c t="s" r="A10" s="4">
        <v>71</v>
      </c>
      <c t="n" r="C10" s="5">
        <v>-14687</v>
      </c>
      <c t="n" r="D10" s="5">
        <v>40432</v>
      </c>
      <c t="n" r="E10" s="5">
        <v>26911</v>
      </c>
      <c t="n" r="F10" s="5">
        <v>92482</v>
      </c>
    </row>
    <row r="11" spans="1:7">
      <c t="s" r="A11" s="3">
        <v>72</v>
      </c>
    </row>
    <row r="12" spans="1:7">
      <c t="s" r="A12" s="4">
        <v>73</v>
      </c>
      <c t="n" r="C12" s="5">
        <v>-3386</v>
      </c>
      <c t="n" r="D12" s="5">
        <v>-3111</v>
      </c>
      <c t="n" r="E12" s="5">
        <v>-9682</v>
      </c>
      <c t="n" r="F12" s="5">
        <v>-6836</v>
      </c>
      <c t="s" r="G12" s="4">
        <v>62</v>
      </c>
    </row>
    <row r="13" spans="1:7">
      <c t="s" r="A13" s="4">
        <v>74</v>
      </c>
      <c t="n" r="C13" s="5">
        <v>-18073</v>
      </c>
      <c t="n" r="D13" s="5">
        <v>37321</v>
      </c>
      <c t="n" r="E13" s="5">
        <v>17229</v>
      </c>
      <c t="n" r="F13" s="5">
        <v>85646</v>
      </c>
      <c t="s" r="G13" s="4">
        <v>75</v>
      </c>
    </row>
    <row r="14" spans="1:7">
      <c t="s" r="A14" s="4">
        <v>76</v>
      </c>
      <c t="n" r="C14" s="5">
        <v>-35</v>
      </c>
      <c t="n" r="D14" s="5">
        <v>-292</v>
      </c>
      <c t="n" r="E14" s="5">
        <v>-202</v>
      </c>
      <c t="n" r="F14" s="5">
        <v>-704</v>
      </c>
      <c t="s" r="G14" s="4">
        <v>62</v>
      </c>
    </row>
    <row r="15" spans="1:7">
      <c t="s" r="A15" s="4">
        <v>77</v>
      </c>
      <c t="n" r="C15" s="7">
        <v>-18108</v>
      </c>
      <c t="n" r="D15" s="7">
        <v>37029</v>
      </c>
      <c t="n" r="E15" s="7">
        <v>17027</v>
      </c>
      <c t="n" r="F15" s="7">
        <v>84942</v>
      </c>
    </row>
    <row r="16" spans="1:7">
      <c t="s" r="A16" s="4">
        <v>78</v>
      </c>
    </row>
    <row r="17" spans="1:7">
      <c t="s" r="A17" s="3">
        <v>79</v>
      </c>
    </row>
    <row r="18" spans="1:7">
      <c t="s" r="A18" s="4">
        <v>80</v>
      </c>
      <c t="n" r="C18" s="8">
        <v>-0.49</v>
      </c>
      <c t="n" r="D18" s="8">
        <v>0.86</v>
      </c>
      <c t="n" r="E18" s="8">
        <v>0.43</v>
      </c>
      <c t="n" r="F18" s="8">
        <v>2.24</v>
      </c>
      <c t="s" r="G18" s="4">
        <v>62</v>
      </c>
    </row>
    <row r="19" spans="1:7">
      <c t="s" r="A19" s="4">
        <v>81</v>
      </c>
      <c t="n" r="C19" s="8">
        <v>-0.49</v>
      </c>
      <c t="n" r="D19" s="8">
        <v>0.83</v>
      </c>
      <c t="n" r="E19" s="8">
        <v>0.42</v>
      </c>
      <c t="n" r="F19" s="8">
        <v>2.15</v>
      </c>
      <c t="s" r="G19" s="4">
        <v>62</v>
      </c>
    </row>
    <row r="20" spans="1:7">
      <c r="A20" t="n"/>
    </row>
    <row r="21" spans="1:7">
      <c t="s" r="A21" s="4">
        <v>62</v>
      </c>
      <c t="s" r="B21" s="4">
        <v>82</v>
      </c>
    </row>
    <row r="22" spans="1:7">
      <c t="s" r="A22" s="4">
        <v>68</v>
      </c>
      <c t="s" r="B22" s="4">
        <v>83</v>
      </c>
    </row>
    <row r="23" spans="1:7">
      <c t="s" r="A23" s="4">
        <v>75</v>
      </c>
      <c t="s" r="B23" s="4">
        <v>82</v>
      </c>
    </row>
  </sheetData>
  <mergeCells count="8">
    <mergeCell ref="A1:B2"/>
    <mergeCell ref="C1:D1"/>
    <mergeCell ref="E1:G1"/>
    <mergeCell ref="F2:G2"/>
    <mergeCell ref="A20:F20"/>
    <mergeCell ref="B21:F21"/>
    <mergeCell ref="B22:F22"/>
    <mergeCell ref="B23:F2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s>
  <sheetData>
    <row r="1" spans="1:8">
      <c t="s" r="A1" s="1">
        <v>316</v>
      </c>
      <c t="s" r="B1" s="2">
        <v>309</v>
      </c>
      <c t="s" r="C1" s="2">
        <v>229</v>
      </c>
      <c t="s" r="D1" s="2">
        <v>230</v>
      </c>
      <c t="s" r="E1" s="2">
        <v>317</v>
      </c>
      <c t="s" r="F1" s="2">
        <v>318</v>
      </c>
      <c t="s" r="G1" s="2">
        <v>2</v>
      </c>
      <c t="s" r="H1" s="2">
        <v>25</v>
      </c>
    </row>
    <row r="2" spans="1:8">
      <c t="s" r="A2" s="3">
        <v>319</v>
      </c>
    </row>
    <row r="3" spans="1:8">
      <c t="s" r="A3" s="4">
        <v>320</v>
      </c>
      <c t="n" r="B3" s="7">
        <v>2500000</v>
      </c>
    </row>
    <row r="4" spans="1:8">
      <c t="s" r="A4" s="4">
        <v>244</v>
      </c>
    </row>
    <row r="5" spans="1:8">
      <c t="s" r="A5" s="3">
        <v>319</v>
      </c>
    </row>
    <row r="6" spans="1:8">
      <c t="s" r="A6" s="4">
        <v>243</v>
      </c>
      <c t="n" r="C6" s="7">
        <v>150000000</v>
      </c>
    </row>
    <row r="7" spans="1:8">
      <c t="s" r="A7" s="4">
        <v>315</v>
      </c>
    </row>
    <row r="8" spans="1:8">
      <c t="s" r="A8" s="3">
        <v>319</v>
      </c>
    </row>
    <row r="9" spans="1:8">
      <c t="s" r="A9" s="4">
        <v>321</v>
      </c>
      <c t="s" r="C9" s="4">
        <v>322</v>
      </c>
    </row>
    <row r="10" spans="1:8">
      <c t="s" r="A10" s="4">
        <v>323</v>
      </c>
      <c t="n" r="G10" s="7">
        <v>89811000</v>
      </c>
    </row>
    <row r="11" spans="1:8">
      <c t="s" r="A11" s="4">
        <v>324</v>
      </c>
      <c t="n" r="G11" s="5">
        <v>52500000</v>
      </c>
      <c t="n" r="H11" s="7">
        <v>0</v>
      </c>
    </row>
    <row r="12" spans="1:8">
      <c t="s" r="A12" s="4">
        <v>325</v>
      </c>
      <c t="n" r="G12" s="7">
        <v>7689000</v>
      </c>
    </row>
    <row r="13" spans="1:8">
      <c t="s" r="A13" s="4">
        <v>326</v>
      </c>
      <c t="n" r="G13" s="9">
        <v>3.5</v>
      </c>
    </row>
    <row r="14" spans="1:8">
      <c t="s" r="A14" s="4">
        <v>327</v>
      </c>
    </row>
    <row r="15" spans="1:8">
      <c t="s" r="A15" s="3">
        <v>319</v>
      </c>
    </row>
    <row r="16" spans="1:8">
      <c t="s" r="A16" s="4">
        <v>328</v>
      </c>
      <c t="s" r="C16" s="4">
        <v>329</v>
      </c>
    </row>
    <row r="17" spans="1:8">
      <c t="s" r="A17" s="4">
        <v>330</v>
      </c>
    </row>
    <row r="18" spans="1:8">
      <c t="s" r="A18" s="3">
        <v>319</v>
      </c>
    </row>
    <row r="19" spans="1:8">
      <c t="s" r="A19" s="4">
        <v>328</v>
      </c>
      <c t="s" r="C19" s="4">
        <v>331</v>
      </c>
    </row>
    <row r="20" spans="1:8">
      <c t="s" r="A20" s="4">
        <v>332</v>
      </c>
    </row>
    <row r="21" spans="1:8">
      <c t="s" r="A21" s="3">
        <v>319</v>
      </c>
    </row>
    <row r="22" spans="1:8">
      <c t="s" r="A22" s="4">
        <v>328</v>
      </c>
      <c t="s" r="C22" s="4">
        <v>333</v>
      </c>
    </row>
    <row r="23" spans="1:8">
      <c t="s" r="A23" s="4">
        <v>334</v>
      </c>
    </row>
    <row r="24" spans="1:8">
      <c t="s" r="A24" s="3">
        <v>319</v>
      </c>
    </row>
    <row r="25" spans="1:8">
      <c t="s" r="A25" s="4">
        <v>328</v>
      </c>
      <c t="s" r="C25" s="4">
        <v>335</v>
      </c>
    </row>
    <row r="26" spans="1:8">
      <c t="s" r="A26" s="4">
        <v>336</v>
      </c>
    </row>
    <row r="27" spans="1:8">
      <c t="s" r="A27" s="3">
        <v>319</v>
      </c>
    </row>
    <row r="28" spans="1:8">
      <c t="s" r="A28" s="4">
        <v>243</v>
      </c>
      <c t="n" r="C28" s="7">
        <v>25000000</v>
      </c>
    </row>
    <row r="29" spans="1:8">
      <c t="s" r="A29" s="4">
        <v>337</v>
      </c>
    </row>
    <row r="30" spans="1:8">
      <c t="s" r="A30" s="3">
        <v>319</v>
      </c>
    </row>
    <row r="31" spans="1:8">
      <c t="s" r="A31" s="4">
        <v>243</v>
      </c>
      <c t="n" r="C31" s="5">
        <v>10000000</v>
      </c>
    </row>
    <row r="32" spans="1:8">
      <c t="s" r="A32" s="4">
        <v>242</v>
      </c>
    </row>
    <row r="33" spans="1:8">
      <c t="s" r="A33" s="3">
        <v>319</v>
      </c>
    </row>
    <row r="34" spans="1:8">
      <c t="s" r="A34" s="4">
        <v>243</v>
      </c>
      <c t="n" r="C34" s="5">
        <v>200000000</v>
      </c>
    </row>
    <row r="35" spans="1:8">
      <c t="s" r="A35" s="4">
        <v>313</v>
      </c>
    </row>
    <row r="36" spans="1:8">
      <c t="s" r="A36" s="3">
        <v>319</v>
      </c>
    </row>
    <row r="37" spans="1:8">
      <c t="s" r="A37" s="4">
        <v>338</v>
      </c>
      <c t="n" r="C37" s="7">
        <v>100000000</v>
      </c>
    </row>
    <row r="38" spans="1:8">
      <c t="s" r="A38" s="4">
        <v>321</v>
      </c>
      <c t="s" r="C38" s="4">
        <v>339</v>
      </c>
    </row>
    <row r="39" spans="1:8">
      <c t="s" r="A39" s="4">
        <v>324</v>
      </c>
      <c t="n" r="G39" s="7">
        <v>195400000</v>
      </c>
      <c t="n" r="H39" s="5">
        <v>196688000</v>
      </c>
    </row>
    <row r="40" spans="1:8">
      <c t="s" r="A40" s="4">
        <v>255</v>
      </c>
      <c t="n" r="G40" s="5">
        <v>197000000</v>
      </c>
    </row>
    <row r="41" spans="1:8">
      <c t="s" r="A41" s="4">
        <v>340</v>
      </c>
      <c t="n" r="G41" s="7">
        <v>1600000</v>
      </c>
    </row>
    <row r="42" spans="1:8">
      <c t="s" r="A42" s="4">
        <v>341</v>
      </c>
      <c t="s" r="G42" s="4">
        <v>342</v>
      </c>
    </row>
    <row r="43" spans="1:8">
      <c t="s" r="A43" s="4">
        <v>343</v>
      </c>
    </row>
    <row r="44" spans="1:8">
      <c t="s" r="A44" s="3">
        <v>319</v>
      </c>
    </row>
    <row r="45" spans="1:8">
      <c t="s" r="A45" s="4">
        <v>328</v>
      </c>
      <c t="s" r="C45" s="4">
        <v>344</v>
      </c>
    </row>
    <row r="46" spans="1:8">
      <c t="s" r="A46" s="4">
        <v>345</v>
      </c>
    </row>
    <row r="47" spans="1:8">
      <c t="s" r="A47" s="3">
        <v>319</v>
      </c>
    </row>
    <row r="48" spans="1:8">
      <c t="s" r="A48" s="4">
        <v>328</v>
      </c>
      <c t="s" r="C48" s="4">
        <v>346</v>
      </c>
    </row>
    <row r="49" spans="1:8">
      <c t="s" r="A49" s="4">
        <v>347</v>
      </c>
    </row>
    <row r="50" spans="1:8">
      <c t="s" r="A50" s="3">
        <v>319</v>
      </c>
    </row>
    <row r="51" spans="1:8">
      <c t="s" r="A51" s="4">
        <v>328</v>
      </c>
      <c t="s" r="C51" s="4">
        <v>348</v>
      </c>
    </row>
    <row r="52" spans="1:8">
      <c t="s" r="A52" s="4">
        <v>349</v>
      </c>
    </row>
    <row r="53" spans="1:8">
      <c t="s" r="A53" s="3">
        <v>319</v>
      </c>
    </row>
    <row r="54" spans="1:8">
      <c t="s" r="A54" s="4">
        <v>243</v>
      </c>
      <c t="n" r="F54" s="7">
        <v>100000000</v>
      </c>
    </row>
    <row r="55" spans="1:8">
      <c t="s" r="A55" s="4">
        <v>350</v>
      </c>
      <c t="s" r="F55" s="4">
        <v>351</v>
      </c>
    </row>
    <row r="56" spans="1:8">
      <c t="s" r="A56" s="4">
        <v>352</v>
      </c>
      <c t="s" r="D56" s="4">
        <v>353</v>
      </c>
    </row>
    <row r="57" spans="1:8">
      <c t="s" r="A57" s="4">
        <v>354</v>
      </c>
    </row>
    <row r="58" spans="1:8">
      <c t="s" r="A58" s="3">
        <v>319</v>
      </c>
    </row>
    <row r="59" spans="1:8">
      <c t="s" r="A59" s="4">
        <v>243</v>
      </c>
      <c t="n" r="E59" s="7">
        <v>200000000</v>
      </c>
    </row>
    <row r="60" spans="1:8">
      <c t="s" r="A60" s="4">
        <v>338</v>
      </c>
      <c t="n" r="E60" s="7">
        <v>100000000</v>
      </c>
    </row>
    <row r="61" spans="1:8">
      <c t="s" r="A61" s="4">
        <v>311</v>
      </c>
    </row>
    <row r="62" spans="1:8">
      <c t="s" r="A62" s="3">
        <v>319</v>
      </c>
    </row>
    <row r="63" spans="1:8">
      <c t="s" r="A63" s="4">
        <v>350</v>
      </c>
      <c t="s" r="B63" s="4">
        <v>355</v>
      </c>
    </row>
    <row r="64" spans="1:8">
      <c t="s" r="A64" s="4">
        <v>324</v>
      </c>
      <c t="n" r="B64" s="7">
        <v>3676000</v>
      </c>
      <c t="n" r="G64" s="7">
        <v>3676000</v>
      </c>
      <c t="n" r="H64" s="7">
        <v>3676000</v>
      </c>
    </row>
    <row r="65" spans="1:8">
      <c t="s" r="A65" s="4">
        <v>356</v>
      </c>
      <c t="s" r="G65" s="4">
        <v>357</v>
      </c>
    </row>
    <row r="66" spans="1:8">
      <c t="s" r="A66" s="4">
        <v>358</v>
      </c>
      <c t="n" r="G66" s="7">
        <v>436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s>
  <sheetData>
    <row r="1" spans="1:11">
      <c t="s" r="A1" s="1">
        <v>359</v>
      </c>
      <c t="s" r="B1" s="2">
        <v>360</v>
      </c>
      <c t="s" r="C1" s="2">
        <v>361</v>
      </c>
      <c t="s" r="D1" s="2">
        <v>362</v>
      </c>
      <c t="s" r="E1" s="2">
        <v>229</v>
      </c>
      <c t="s" r="F1" s="2">
        <v>232</v>
      </c>
      <c t="s" r="G1" s="2">
        <v>2</v>
      </c>
      <c t="s" r="H1" s="2">
        <v>2</v>
      </c>
      <c t="s" r="I1" s="2">
        <v>60</v>
      </c>
      <c t="s" r="K1" s="2">
        <v>25</v>
      </c>
    </row>
    <row r="2" spans="1:11">
      <c t="s" r="A2" s="3">
        <v>363</v>
      </c>
    </row>
    <row r="3" spans="1:11">
      <c t="s" r="A3" s="4">
        <v>57</v>
      </c>
      <c t="n" r="G3" s="5">
        <v>36959270</v>
      </c>
      <c t="n" r="H3" s="5">
        <v>36959270</v>
      </c>
      <c t="n" r="K3" s="5">
        <v>36952426</v>
      </c>
    </row>
    <row r="4" spans="1:11">
      <c t="s" r="A4" s="4">
        <v>237</v>
      </c>
      <c t="n" r="H4" s="7">
        <v>0</v>
      </c>
      <c t="n" r="I4" s="7">
        <v>224250000</v>
      </c>
      <c t="s" r="J4" s="4">
        <v>62</v>
      </c>
    </row>
    <row r="5" spans="1:11">
      <c t="s" r="A5" s="4">
        <v>364</v>
      </c>
      <c t="n" r="H5" s="10">
        <v>0.54625</v>
      </c>
    </row>
    <row r="6" spans="1:11">
      <c t="s" r="A6" s="4">
        <v>365</v>
      </c>
      <c t="s" r="H6" s="4">
        <v>236</v>
      </c>
    </row>
    <row r="7" spans="1:11">
      <c t="s" r="A7" s="4">
        <v>366</v>
      </c>
      <c t="n" r="G7" s="7">
        <v>0</v>
      </c>
      <c t="n" r="H7" s="7">
        <v>43813000</v>
      </c>
    </row>
    <row r="8" spans="1:11">
      <c t="s" r="A8" s="4">
        <v>367</v>
      </c>
      <c t="n" r="G8" s="5">
        <v>240404</v>
      </c>
    </row>
    <row r="9" spans="1:11">
      <c t="s" r="A9" s="4">
        <v>368</v>
      </c>
    </row>
    <row r="10" spans="1:11">
      <c t="s" r="A10" s="3">
        <v>363</v>
      </c>
    </row>
    <row r="11" spans="1:11">
      <c t="s" r="A11" s="4">
        <v>369</v>
      </c>
      <c t="n" r="D11" s="5">
        <v>3750000</v>
      </c>
    </row>
    <row r="12" spans="1:11">
      <c t="s" r="A12" s="4">
        <v>239</v>
      </c>
    </row>
    <row r="13" spans="1:11">
      <c t="s" r="A13" s="3">
        <v>363</v>
      </c>
    </row>
    <row r="14" spans="1:11">
      <c t="s" r="A14" s="4">
        <v>237</v>
      </c>
      <c t="n" r="E14" s="7">
        <v>224250000</v>
      </c>
      <c t="n" r="F14" s="7">
        <v>37500000</v>
      </c>
    </row>
    <row r="15" spans="1:11">
      <c t="s" r="A15" s="4">
        <v>370</v>
      </c>
      <c t="n" r="I15" s="5">
        <v>492000</v>
      </c>
    </row>
    <row r="16" spans="1:11">
      <c t="s" r="A16" s="4">
        <v>371</v>
      </c>
    </row>
    <row r="17" spans="1:11">
      <c t="s" r="A17" s="3">
        <v>363</v>
      </c>
    </row>
    <row r="18" spans="1:11">
      <c t="s" r="A18" s="4">
        <v>369</v>
      </c>
      <c t="n" r="C18" s="5">
        <v>13640351</v>
      </c>
    </row>
    <row r="19" spans="1:11">
      <c t="s" r="A19" s="4">
        <v>284</v>
      </c>
    </row>
    <row r="20" spans="1:11">
      <c t="s" r="A20" s="3">
        <v>363</v>
      </c>
    </row>
    <row r="21" spans="1:11">
      <c t="s" r="A21" s="4">
        <v>282</v>
      </c>
      <c t="n" r="F21" s="5">
        <v>100000</v>
      </c>
    </row>
    <row r="22" spans="1:11">
      <c t="s" r="A22" s="4">
        <v>78</v>
      </c>
    </row>
    <row r="23" spans="1:11">
      <c t="s" r="A23" s="3">
        <v>363</v>
      </c>
    </row>
    <row r="24" spans="1:11">
      <c t="s" r="A24" s="4">
        <v>57</v>
      </c>
      <c t="n" r="G24" s="5">
        <v>13640351</v>
      </c>
      <c t="n" r="H24" s="5">
        <v>13640351</v>
      </c>
    </row>
    <row r="25" spans="1:11">
      <c t="s" r="A25" s="4">
        <v>372</v>
      </c>
      <c t="s" r="H25" s="4">
        <v>373</v>
      </c>
    </row>
    <row r="26" spans="1:11">
      <c t="s" r="A26" s="4">
        <v>366</v>
      </c>
      <c t="n" r="G26" s="7">
        <v>0</v>
      </c>
      <c t="n" r="H26" s="7">
        <v>42502000</v>
      </c>
    </row>
    <row r="27" spans="1:11">
      <c t="s" r="A27" s="4">
        <v>281</v>
      </c>
    </row>
    <row r="28" spans="1:11">
      <c t="s" r="A28" s="3">
        <v>363</v>
      </c>
    </row>
    <row r="29" spans="1:11">
      <c t="s" r="A29" s="4">
        <v>282</v>
      </c>
      <c t="n" r="E29" s="5">
        <v>390000</v>
      </c>
    </row>
    <row r="30" spans="1:11">
      <c t="s" r="A30" s="4">
        <v>374</v>
      </c>
    </row>
    <row r="31" spans="1:11">
      <c t="s" r="A31" s="3">
        <v>363</v>
      </c>
    </row>
    <row r="32" spans="1:11">
      <c t="s" r="A32" s="4">
        <v>375</v>
      </c>
      <c t="n" r="G32" s="7">
        <v>0</v>
      </c>
      <c t="n" r="H32" s="7">
        <v>1311000</v>
      </c>
      <c t="n" r="I32" s="7">
        <v>168000</v>
      </c>
    </row>
    <row r="33" spans="1:11">
      <c t="s" r="A33" s="4">
        <v>376</v>
      </c>
    </row>
    <row r="34" spans="1:11">
      <c t="s" r="A34" s="3">
        <v>363</v>
      </c>
    </row>
    <row r="35" spans="1:11">
      <c t="s" r="A35" s="4">
        <v>366</v>
      </c>
      <c t="n" r="B35" s="7">
        <v>0</v>
      </c>
    </row>
    <row r="36" spans="1:11">
      <c t="s" r="A36" s="4">
        <v>249</v>
      </c>
    </row>
    <row r="37" spans="1:11">
      <c t="s" r="A37" s="3">
        <v>363</v>
      </c>
    </row>
    <row r="38" spans="1:11">
      <c t="s" r="A38" s="4">
        <v>377</v>
      </c>
      <c t="s" r="H38" s="4">
        <v>378</v>
      </c>
    </row>
    <row r="39" spans="1:11">
      <c t="s" r="A39" s="4">
        <v>252</v>
      </c>
    </row>
    <row r="40" spans="1:11">
      <c t="s" r="A40" s="3">
        <v>363</v>
      </c>
    </row>
    <row r="41" spans="1:11">
      <c t="s" r="A41" s="4">
        <v>377</v>
      </c>
      <c t="s" r="H41" s="4">
        <v>379</v>
      </c>
    </row>
    <row r="42" spans="1:11">
      <c t="s" r="A42" s="4">
        <v>288</v>
      </c>
    </row>
    <row r="43" spans="1:11">
      <c t="s" r="A43" s="3">
        <v>363</v>
      </c>
    </row>
    <row r="44" spans="1:11">
      <c t="s" r="A44" s="4">
        <v>257</v>
      </c>
      <c t="n" r="F44" s="5">
        <v>3750000</v>
      </c>
    </row>
    <row r="45" spans="1:11">
      <c r="A45" t="n"/>
    </row>
    <row r="46" spans="1:11">
      <c t="s" r="A46" s="4">
        <v>62</v>
      </c>
      <c t="s" r="B46" s="4">
        <v>82</v>
      </c>
    </row>
  </sheetData>
  <mergeCells count="3">
    <mergeCell ref="I1:J1"/>
    <mergeCell ref="A45:K45"/>
    <mergeCell ref="B46:K4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X1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5"/>
    <col customWidth="1" max="6" min="6" width="14"/>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5"/>
    <col customWidth="1" max="16" min="16" width="16"/>
    <col customWidth="1" max="17" min="17" width="15"/>
    <col customWidth="1" max="18" min="18" width="14"/>
    <col customWidth="1" max="19" min="19" width="16"/>
    <col customWidth="1" max="20" min="20" width="16"/>
    <col customWidth="1" max="21" min="21" width="16"/>
    <col customWidth="1" max="22" min="22" width="16"/>
    <col customWidth="1" max="23" min="23" width="14"/>
    <col customWidth="1" max="24" min="24" width="14"/>
  </cols>
  <sheetData>
    <row r="1" spans="1:24">
      <c t="s" r="A1" s="1">
        <v>380</v>
      </c>
      <c t="s" r="B1" s="2">
        <v>381</v>
      </c>
      <c t="s" r="C1" s="2">
        <v>382</v>
      </c>
      <c t="s" r="D1" s="2">
        <v>383</v>
      </c>
      <c t="s" r="E1" s="2">
        <v>384</v>
      </c>
      <c t="s" r="F1" s="2">
        <v>385</v>
      </c>
      <c t="s" r="G1" s="2">
        <v>386</v>
      </c>
      <c t="s" r="H1" s="2">
        <v>387</v>
      </c>
      <c t="s" r="I1" s="2">
        <v>388</v>
      </c>
      <c t="s" r="J1" s="2">
        <v>389</v>
      </c>
      <c t="s" r="K1" s="2">
        <v>390</v>
      </c>
      <c t="s" r="L1" s="2">
        <v>391</v>
      </c>
      <c t="s" r="M1" s="2">
        <v>392</v>
      </c>
      <c t="s" r="N1" s="2">
        <v>362</v>
      </c>
      <c t="s" r="O1" s="2">
        <v>393</v>
      </c>
      <c t="s" r="P1" s="2">
        <v>394</v>
      </c>
      <c t="s" r="Q1" s="2">
        <v>395</v>
      </c>
      <c t="s" r="R1" s="2">
        <v>396</v>
      </c>
      <c t="s" r="S1" s="2">
        <v>397</v>
      </c>
      <c t="s" r="T1" s="2">
        <v>398</v>
      </c>
      <c t="s" r="U1" s="2">
        <v>399</v>
      </c>
      <c t="s" r="V1" s="2">
        <v>400</v>
      </c>
      <c t="s" r="W1" s="2">
        <v>2</v>
      </c>
      <c t="s" r="X1" s="2">
        <v>2</v>
      </c>
    </row>
    <row r="2" spans="1:24">
      <c t="s" r="A2" s="3">
        <v>401</v>
      </c>
    </row>
    <row r="3" spans="1:24">
      <c t="s" r="A3" s="4">
        <v>402</v>
      </c>
      <c t="s" r="D3" s="4">
        <v>403</v>
      </c>
      <c t="s" r="G3" s="4">
        <v>404</v>
      </c>
      <c t="s" r="J3" s="4">
        <v>405</v>
      </c>
      <c t="s" r="M3" s="4">
        <v>406</v>
      </c>
      <c t="s" r="P3" s="4">
        <v>407</v>
      </c>
      <c t="s" r="S3" s="4">
        <v>408</v>
      </c>
      <c t="s" r="V3" s="4">
        <v>409</v>
      </c>
    </row>
    <row r="4" spans="1:24">
      <c t="s" r="A4" s="4">
        <v>410</v>
      </c>
      <c t="s" r="C4" s="4">
        <v>411</v>
      </c>
      <c t="s" r="F4" s="4">
        <v>412</v>
      </c>
      <c t="s" r="I4" s="4">
        <v>413</v>
      </c>
      <c t="s" r="L4" s="4">
        <v>414</v>
      </c>
      <c t="s" r="O4" s="4">
        <v>415</v>
      </c>
      <c t="s" r="R4" s="4">
        <v>416</v>
      </c>
      <c t="s" r="U4" s="4">
        <v>417</v>
      </c>
    </row>
    <row r="5" spans="1:24">
      <c t="s" r="A5" s="4">
        <v>418</v>
      </c>
      <c t="s" r="B5" s="4">
        <v>419</v>
      </c>
      <c t="s" r="E5" s="4">
        <v>420</v>
      </c>
      <c t="s" r="H5" s="4">
        <v>421</v>
      </c>
      <c t="s" r="K5" s="4">
        <v>422</v>
      </c>
      <c t="s" r="N5" s="4">
        <v>423</v>
      </c>
      <c t="s" r="Q5" s="4">
        <v>424</v>
      </c>
      <c t="s" r="T5" s="4">
        <v>425</v>
      </c>
    </row>
    <row r="6" spans="1:24">
      <c t="s" r="A6" s="4">
        <v>121</v>
      </c>
    </row>
    <row r="7" spans="1:24">
      <c t="s" r="A7" s="3">
        <v>401</v>
      </c>
    </row>
    <row r="8" spans="1:24">
      <c t="s" r="A8" s="4">
        <v>426</v>
      </c>
      <c t="n" r="D8" s="11">
        <v>0.475</v>
      </c>
      <c t="n" r="G8" s="11">
        <v>0.675</v>
      </c>
      <c t="n" r="J8" s="11">
        <v>0.675</v>
      </c>
      <c t="n" r="M8" s="11">
        <v>0.625</v>
      </c>
      <c t="n" r="P8" s="11">
        <v>0.575</v>
      </c>
      <c t="n" r="S8" s="11">
        <v>0.525</v>
      </c>
      <c t="n" r="V8" s="11">
        <v>0.51</v>
      </c>
    </row>
    <row r="9" spans="1:24">
      <c t="s" r="A9" s="4">
        <v>427</v>
      </c>
      <c t="n" r="D9" s="7">
        <v>17555</v>
      </c>
      <c t="n" r="E9" s="7">
        <v>24947</v>
      </c>
      <c t="n" r="H9" s="7">
        <v>24947</v>
      </c>
      <c t="n" r="K9" s="7">
        <v>23092</v>
      </c>
      <c t="n" r="N9" s="7">
        <v>19088</v>
      </c>
      <c t="n" r="Q9" s="7">
        <v>17388</v>
      </c>
      <c t="n" r="T9" s="7">
        <v>14726</v>
      </c>
    </row>
    <row r="10" spans="1:24">
      <c t="s" r="A10" s="4">
        <v>374</v>
      </c>
    </row>
    <row r="11" spans="1:24">
      <c t="s" r="A11" s="3">
        <v>401</v>
      </c>
    </row>
    <row r="12" spans="1:24">
      <c t="s" r="A12" s="4">
        <v>428</v>
      </c>
      <c t="n" r="W12" s="7">
        <v>0</v>
      </c>
      <c t="n" r="X12" s="7">
        <v>1311</v>
      </c>
    </row>
    <row r="13" spans="1:24">
      <c t="s" r="A13" s="4">
        <v>429</v>
      </c>
    </row>
    <row r="14" spans="1:24">
      <c t="s" r="A14" s="3">
        <v>401</v>
      </c>
    </row>
    <row r="15" spans="1:24">
      <c t="s" r="A15" s="4">
        <v>428</v>
      </c>
      <c t="n" r="B15" s="7">
        <v>0</v>
      </c>
      <c t="n" r="E15" s="7">
        <v>1311</v>
      </c>
      <c t="n" r="H15" s="7">
        <v>1311</v>
      </c>
      <c t="n" r="K15" s="7">
        <v>695</v>
      </c>
      <c t="n" r="N15" s="7">
        <v>1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0</v>
      </c>
      <c t="s" r="B1" s="2">
        <v>59</v>
      </c>
      <c t="s" r="D1" s="2">
        <v>1</v>
      </c>
    </row>
    <row r="2" spans="1:5">
      <c t="s" r="B2" s="2">
        <v>2</v>
      </c>
      <c t="s" r="C2" s="2">
        <v>60</v>
      </c>
      <c t="s" r="D2" s="2">
        <v>2</v>
      </c>
      <c t="s" r="E2" s="2">
        <v>60</v>
      </c>
    </row>
    <row r="3" spans="1:5">
      <c t="s" r="A3" s="3">
        <v>431</v>
      </c>
    </row>
    <row r="4" spans="1:5">
      <c t="s" r="A4" s="4">
        <v>432</v>
      </c>
      <c t="n" r="B4" s="5">
        <v>36959020</v>
      </c>
      <c t="n" r="C4" s="5">
        <v>35077527</v>
      </c>
      <c t="n" r="D4" s="5">
        <v>36958692</v>
      </c>
      <c t="n" r="E4" s="5">
        <v>32162763</v>
      </c>
    </row>
    <row r="5" spans="1:5">
      <c t="s" r="A5" s="4">
        <v>433</v>
      </c>
      <c t="n" r="B5" s="5">
        <v>36959020</v>
      </c>
      <c t="n" r="C5" s="5">
        <v>37033959</v>
      </c>
      <c t="n" r="D5" s="5">
        <v>37200426</v>
      </c>
      <c t="n" r="E5" s="5">
        <v>353623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r="1" spans="1:6">
      <c t="s" r="A1" s="1">
        <v>434</v>
      </c>
      <c t="s" r="B1" s="2">
        <v>59</v>
      </c>
      <c t="s" r="D1" s="2">
        <v>1</v>
      </c>
    </row>
    <row r="2" spans="1:6">
      <c t="s" r="B2" s="2">
        <v>2</v>
      </c>
      <c t="s" r="C2" s="2">
        <v>60</v>
      </c>
      <c t="s" r="D2" s="2">
        <v>2</v>
      </c>
      <c t="s" r="E2" s="2">
        <v>60</v>
      </c>
    </row>
    <row r="3" spans="1:6">
      <c t="s" r="A3" s="3">
        <v>401</v>
      </c>
    </row>
    <row r="4" spans="1:6">
      <c t="s" r="A4" s="4">
        <v>366</v>
      </c>
      <c t="n" r="B4" s="7">
        <v>0</v>
      </c>
      <c t="n" r="D4" s="7">
        <v>43813</v>
      </c>
    </row>
    <row r="5" spans="1:6">
      <c t="s" r="A5" s="4">
        <v>435</v>
      </c>
      <c t="n" r="B5" s="5">
        <v>-18108</v>
      </c>
      <c t="n" r="D5" s="5">
        <v>-26786</v>
      </c>
    </row>
    <row r="6" spans="1:6">
      <c t="s" r="A6" s="4">
        <v>436</v>
      </c>
      <c t="n" r="B6" s="5">
        <v>-18108</v>
      </c>
      <c t="n" r="D6" s="5">
        <v>17027</v>
      </c>
    </row>
    <row r="7" spans="1:6">
      <c t="s" r="A7" s="4">
        <v>78</v>
      </c>
    </row>
    <row r="8" spans="1:6">
      <c t="s" r="A8" s="3">
        <v>401</v>
      </c>
    </row>
    <row r="9" spans="1:6">
      <c t="s" r="A9" s="4">
        <v>366</v>
      </c>
      <c t="n" r="B9" s="5">
        <v>0</v>
      </c>
      <c t="n" r="D9" s="5">
        <v>42502</v>
      </c>
    </row>
    <row r="10" spans="1:6">
      <c t="s" r="A10" s="4">
        <v>435</v>
      </c>
      <c t="n" r="B10" s="5">
        <v>-18108</v>
      </c>
      <c t="n" r="D10" s="5">
        <v>-26786</v>
      </c>
    </row>
    <row r="11" spans="1:6">
      <c t="s" r="A11" s="4">
        <v>436</v>
      </c>
      <c t="n" r="B11" s="7">
        <v>-18108</v>
      </c>
      <c t="n" r="D11" s="7">
        <v>15716</v>
      </c>
    </row>
    <row r="12" spans="1:6">
      <c t="s" r="A12" s="4">
        <v>80</v>
      </c>
      <c t="n" r="B12" s="8">
        <v>-0.49</v>
      </c>
      <c t="n" r="C12" s="8">
        <v>0.86</v>
      </c>
      <c t="n" r="D12" s="8">
        <v>0.43</v>
      </c>
      <c t="n" r="E12" s="8">
        <v>2.24</v>
      </c>
      <c t="s" r="F12" s="4">
        <v>62</v>
      </c>
    </row>
    <row r="13" spans="1:6">
      <c t="s" r="A13" s="4">
        <v>81</v>
      </c>
      <c t="n" r="B13" s="8">
        <v>-0.49</v>
      </c>
      <c t="n" r="C13" s="8">
        <v>0.83</v>
      </c>
      <c t="n" r="D13" s="8">
        <v>0.42</v>
      </c>
      <c t="n" r="E13" s="8">
        <v>2.15</v>
      </c>
      <c t="s" r="F13" s="4">
        <v>62</v>
      </c>
    </row>
    <row r="14" spans="1:6">
      <c t="s" r="A14" s="4">
        <v>374</v>
      </c>
    </row>
    <row r="15" spans="1:6">
      <c t="s" r="A15" s="3">
        <v>401</v>
      </c>
    </row>
    <row r="16" spans="1:6">
      <c t="s" r="A16" s="4">
        <v>437</v>
      </c>
      <c t="n" r="B16" s="7">
        <v>0</v>
      </c>
      <c t="n" r="D16" s="7">
        <v>1311</v>
      </c>
    </row>
    <row r="17" spans="1:6">
      <c t="s" r="A17" s="4">
        <v>435</v>
      </c>
      <c t="n" r="B17" s="5">
        <v>0</v>
      </c>
      <c t="n" r="D17" s="5">
        <v>0</v>
      </c>
    </row>
    <row r="18" spans="1:6">
      <c t="s" r="A18" s="4">
        <v>375</v>
      </c>
      <c t="n" r="B18" s="7">
        <v>0</v>
      </c>
      <c t="n" r="D18" s="7">
        <v>1311</v>
      </c>
      <c t="n" r="E18" s="7">
        <v>168</v>
      </c>
    </row>
    <row r="19" spans="1:6">
      <c r="A19" t="n"/>
    </row>
    <row r="20" spans="1:6">
      <c t="s" r="A20" s="4">
        <v>62</v>
      </c>
      <c t="s" r="B20" s="4">
        <v>82</v>
      </c>
    </row>
  </sheetData>
  <mergeCells count="6">
    <mergeCell ref="A1:A2"/>
    <mergeCell ref="B1:C1"/>
    <mergeCell ref="D1:F1"/>
    <mergeCell ref="E2:F2"/>
    <mergeCell ref="A19:F19"/>
    <mergeCell ref="B20:F2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438</v>
      </c>
      <c t="s" r="B1" s="2">
        <v>1</v>
      </c>
    </row>
    <row r="2" spans="1:3">
      <c t="s" r="B2" s="2">
        <v>2</v>
      </c>
      <c t="s" r="C2" s="2">
        <v>60</v>
      </c>
    </row>
    <row r="3" spans="1:3">
      <c t="s" r="A3" s="4">
        <v>212</v>
      </c>
    </row>
    <row r="4" spans="1:3">
      <c t="s" r="A4" s="3">
        <v>363</v>
      </c>
    </row>
    <row r="5" spans="1:3">
      <c t="s" r="A5" s="4">
        <v>439</v>
      </c>
      <c t="s" r="B5" s="4">
        <v>355</v>
      </c>
    </row>
    <row r="6" spans="1:3">
      <c t="s" r="A6" s="4">
        <v>440</v>
      </c>
      <c t="n" r="B6" s="5">
        <v>1</v>
      </c>
    </row>
    <row r="7" spans="1:3">
      <c t="s" r="A7" s="4">
        <v>441</v>
      </c>
      <c t="n" r="B7" s="7">
        <v>1568</v>
      </c>
    </row>
    <row r="8" spans="1:3">
      <c t="s" r="A8" s="4">
        <v>442</v>
      </c>
      <c t="s" r="B8" s="4">
        <v>443</v>
      </c>
    </row>
    <row r="9" spans="1:3">
      <c t="s" r="A9" s="4">
        <v>444</v>
      </c>
      <c t="n" r="B9" s="5">
        <v>42200</v>
      </c>
    </row>
    <row r="10" spans="1:3">
      <c t="s" r="A10" s="4">
        <v>78</v>
      </c>
    </row>
    <row r="11" spans="1:3">
      <c t="s" r="A11" s="3">
        <v>363</v>
      </c>
    </row>
    <row r="12" spans="1:3">
      <c t="s" r="A12" s="4">
        <v>439</v>
      </c>
      <c t="s" r="B12" s="4">
        <v>445</v>
      </c>
    </row>
    <row r="13" spans="1:3">
      <c t="s" r="A13" s="4">
        <v>444</v>
      </c>
      <c t="n" r="C13" s="5">
        <v>7022</v>
      </c>
    </row>
    <row r="14" spans="1:3">
      <c t="s" r="A14" s="4">
        <v>446</v>
      </c>
    </row>
    <row r="15" spans="1:3">
      <c t="s" r="A15" s="3">
        <v>363</v>
      </c>
    </row>
    <row r="16" spans="1:3">
      <c t="s" r="A16" s="4">
        <v>444</v>
      </c>
      <c t="n" r="B16" s="5">
        <v>6344</v>
      </c>
      <c t="n" r="C16" s="5">
        <v>5532</v>
      </c>
    </row>
    <row r="17" spans="1:3">
      <c t="s" r="A17" s="4">
        <v>447</v>
      </c>
    </row>
    <row r="18" spans="1:3">
      <c t="s" r="A18" s="3">
        <v>363</v>
      </c>
    </row>
    <row r="19" spans="1:3">
      <c t="s" r="A19" s="4">
        <v>448</v>
      </c>
      <c t="n" r="B19" s="5">
        <v>1364035</v>
      </c>
    </row>
    <row r="20" spans="1:3">
      <c t="s" r="A20" s="4">
        <v>449</v>
      </c>
    </row>
    <row r="21" spans="1:3">
      <c t="s" r="A21" s="3">
        <v>363</v>
      </c>
    </row>
    <row r="22" spans="1:3">
      <c t="s" r="A22" s="4">
        <v>439</v>
      </c>
      <c t="s" r="B22" s="4">
        <v>355</v>
      </c>
    </row>
    <row r="23" spans="1:3">
      <c t="s" r="A23" s="4">
        <v>440</v>
      </c>
      <c t="n" r="B23" s="5">
        <v>1</v>
      </c>
    </row>
    <row r="24" spans="1:3">
      <c t="s" r="A24" s="4">
        <v>441</v>
      </c>
      <c t="n" r="B24" s="7">
        <v>5504</v>
      </c>
    </row>
    <row r="25" spans="1:3">
      <c t="s" r="A25" s="4">
        <v>442</v>
      </c>
      <c t="s" r="B25" s="4">
        <v>450</v>
      </c>
    </row>
    <row r="26" spans="1:3">
      <c t="s" r="A26" s="4">
        <v>444</v>
      </c>
      <c t="n" r="B26" s="5">
        <v>119550</v>
      </c>
    </row>
    <row r="27" spans="1:3">
      <c t="s" r="A27" s="4">
        <v>451</v>
      </c>
    </row>
    <row r="28" spans="1:3">
      <c t="s" r="A28" s="3">
        <v>363</v>
      </c>
    </row>
    <row r="29" spans="1:3">
      <c t="s" r="A29" s="4">
        <v>452</v>
      </c>
      <c t="s" r="B29" s="4">
        <v>453</v>
      </c>
    </row>
    <row r="30" spans="1:3">
      <c t="s" r="A30" s="4">
        <v>454</v>
      </c>
    </row>
    <row r="31" spans="1:3">
      <c t="s" r="A31" s="3">
        <v>363</v>
      </c>
    </row>
    <row r="32" spans="1:3">
      <c t="s" r="A32" s="4">
        <v>452</v>
      </c>
      <c t="s" r="B32" s="4">
        <v>4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t="s" r="A1" s="1">
        <v>456</v>
      </c>
      <c t="s" r="B1" s="2">
        <v>1</v>
      </c>
    </row>
    <row r="2" spans="1:2">
      <c t="s" r="B2" s="2">
        <v>457</v>
      </c>
    </row>
    <row r="3" spans="1:2">
      <c t="s" r="A3" s="3">
        <v>458</v>
      </c>
    </row>
    <row r="4" spans="1:2">
      <c t="s" r="A4" s="4">
        <v>459</v>
      </c>
      <c t="n" r="B4" s="5">
        <v>64414</v>
      </c>
    </row>
    <row r="5" spans="1:2">
      <c t="s" r="A5" s="4">
        <v>460</v>
      </c>
      <c t="n" r="B5" s="5">
        <v>119550</v>
      </c>
    </row>
    <row r="6" spans="1:2">
      <c t="s" r="A6" s="4">
        <v>461</v>
      </c>
      <c t="n" r="B6" s="5">
        <v>183964</v>
      </c>
    </row>
    <row r="7" spans="1:2">
      <c t="s" r="A7" s="3">
        <v>462</v>
      </c>
    </row>
    <row r="8" spans="1:2">
      <c t="s" r="A8" s="4">
        <v>463</v>
      </c>
      <c t="n" r="B8" s="8">
        <v>65.56999999999999</v>
      </c>
    </row>
    <row r="9" spans="1:2">
      <c t="s" r="A9" s="4">
        <v>464</v>
      </c>
      <c t="n" r="B9" s="9">
        <v>37.52</v>
      </c>
    </row>
    <row r="10" spans="1:2">
      <c t="s" r="A10" s="4">
        <v>465</v>
      </c>
      <c t="n" r="B10" s="8">
        <v>47.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466</v>
      </c>
      <c t="s" r="B1" s="2">
        <v>1</v>
      </c>
    </row>
    <row r="2" spans="1:2">
      <c t="s" r="B2" s="2">
        <v>457</v>
      </c>
    </row>
    <row r="3" spans="1:2">
      <c t="s" r="A3" s="3">
        <v>212</v>
      </c>
    </row>
    <row r="4" spans="1:2">
      <c t="s" r="A4" s="4">
        <v>459</v>
      </c>
      <c t="n" r="B4" s="5">
        <v>16603</v>
      </c>
    </row>
    <row r="5" spans="1:2">
      <c t="s" r="A5" s="4">
        <v>467</v>
      </c>
      <c t="n" r="B5" s="5">
        <v>-500</v>
      </c>
    </row>
    <row r="6" spans="1:2">
      <c t="s" r="A6" s="4">
        <v>460</v>
      </c>
      <c t="n" r="B6" s="5">
        <v>42200</v>
      </c>
    </row>
    <row r="7" spans="1:2">
      <c t="s" r="A7" s="4">
        <v>468</v>
      </c>
      <c t="n" r="B7" s="5">
        <v>-1863</v>
      </c>
    </row>
    <row r="8" spans="1:2">
      <c t="s" r="A8" s="4">
        <v>461</v>
      </c>
      <c t="n" r="B8" s="5">
        <v>56440</v>
      </c>
    </row>
    <row r="9" spans="1:2">
      <c t="s" r="A9" s="3">
        <v>469</v>
      </c>
    </row>
    <row r="10" spans="1:2">
      <c t="s" r="A10" s="4">
        <v>463</v>
      </c>
      <c t="n" r="B10" s="8">
        <v>47.33</v>
      </c>
    </row>
    <row r="11" spans="1:2">
      <c t="s" r="A11" s="4">
        <v>470</v>
      </c>
      <c t="n" r="B11" s="9">
        <v>34.09</v>
      </c>
    </row>
    <row r="12" spans="1:2">
      <c t="s" r="A12" s="4">
        <v>464</v>
      </c>
      <c t="n" r="B12" s="9">
        <v>34.09</v>
      </c>
    </row>
    <row r="13" spans="1:2">
      <c t="s" r="A13" s="4">
        <v>471</v>
      </c>
      <c t="n" r="B13" s="9">
        <v>45.63</v>
      </c>
    </row>
    <row r="14" spans="1:2">
      <c t="s" r="A14" s="4">
        <v>465</v>
      </c>
      <c t="n" r="B14" s="8">
        <v>37.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2</v>
      </c>
      <c t="s" r="B1" s="2">
        <v>59</v>
      </c>
      <c t="s" r="D1" s="2">
        <v>1</v>
      </c>
    </row>
    <row r="2" spans="1:5">
      <c t="s" r="B2" s="2">
        <v>2</v>
      </c>
      <c t="s" r="C2" s="2">
        <v>60</v>
      </c>
      <c t="s" r="D2" s="2">
        <v>2</v>
      </c>
      <c t="s" r="E2" s="2">
        <v>60</v>
      </c>
    </row>
    <row r="3" spans="1:5">
      <c t="s" r="A3" s="3">
        <v>473</v>
      </c>
    </row>
    <row r="4" spans="1:5">
      <c t="s" r="A4" s="4">
        <v>210</v>
      </c>
      <c t="n" r="B4" s="7">
        <v>1048</v>
      </c>
      <c t="n" r="C4" s="7">
        <v>569</v>
      </c>
      <c t="n" r="D4" s="7">
        <v>2985</v>
      </c>
      <c t="n" r="E4" s="7">
        <v>922</v>
      </c>
    </row>
    <row r="5" spans="1:5">
      <c t="s" r="A5" s="4">
        <v>458</v>
      </c>
    </row>
    <row r="6" spans="1:5">
      <c t="s" r="A6" s="3">
        <v>473</v>
      </c>
    </row>
    <row r="7" spans="1:5">
      <c t="s" r="A7" s="4">
        <v>210</v>
      </c>
      <c t="n" r="B7" s="5">
        <v>794</v>
      </c>
      <c t="n" r="C7" s="5">
        <v>409</v>
      </c>
      <c t="n" r="D7" s="5">
        <v>2251</v>
      </c>
      <c t="n" r="E7" s="5">
        <v>545</v>
      </c>
    </row>
    <row r="8" spans="1:5">
      <c t="s" r="A8" s="4">
        <v>212</v>
      </c>
    </row>
    <row r="9" spans="1:5">
      <c t="s" r="A9" s="3">
        <v>473</v>
      </c>
    </row>
    <row r="10" spans="1:5">
      <c t="s" r="A10" s="4">
        <v>210</v>
      </c>
      <c t="n" r="B10" s="5">
        <v>187</v>
      </c>
      <c t="n" r="C10" s="5">
        <v>69</v>
      </c>
      <c t="n" r="D10" s="5">
        <v>521</v>
      </c>
      <c t="n" r="E10" s="5">
        <v>88</v>
      </c>
    </row>
    <row r="11" spans="1:5">
      <c t="s" r="A11" s="4">
        <v>78</v>
      </c>
    </row>
    <row r="12" spans="1:5">
      <c t="s" r="A12" s="3">
        <v>473</v>
      </c>
    </row>
    <row r="13" spans="1:5">
      <c t="s" r="A13" s="4">
        <v>210</v>
      </c>
      <c t="n" r="B13" s="7">
        <v>67</v>
      </c>
      <c t="n" r="C13" s="7">
        <v>91</v>
      </c>
      <c t="n" r="D13" s="7">
        <v>213</v>
      </c>
      <c t="n" r="E13" s="7">
        <v>2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74</v>
      </c>
      <c t="s" r="B1" s="2">
        <v>59</v>
      </c>
      <c t="s" r="D1" s="2">
        <v>1</v>
      </c>
    </row>
    <row r="2" spans="1:6">
      <c t="s" r="B2" s="2">
        <v>2</v>
      </c>
      <c t="s" r="C2" s="2">
        <v>60</v>
      </c>
      <c t="s" r="D2" s="2">
        <v>2</v>
      </c>
      <c t="s" r="E2" s="2">
        <v>60</v>
      </c>
      <c t="s" r="F2" s="2">
        <v>25</v>
      </c>
    </row>
    <row r="3" spans="1:6">
      <c t="s" r="A3" s="3">
        <v>475</v>
      </c>
    </row>
    <row r="4" spans="1:6">
      <c t="s" r="A4" s="4">
        <v>40</v>
      </c>
      <c t="n" r="B4" s="7">
        <v>9276</v>
      </c>
      <c t="n" r="D4" s="7">
        <v>9276</v>
      </c>
      <c t="n" r="F4" s="7">
        <v>13459</v>
      </c>
    </row>
    <row r="5" spans="1:6">
      <c t="s" r="A5" s="4">
        <v>476</v>
      </c>
    </row>
    <row r="6" spans="1:6">
      <c t="s" r="A6" s="3">
        <v>475</v>
      </c>
    </row>
    <row r="7" spans="1:6">
      <c t="s" r="A7" s="4">
        <v>477</v>
      </c>
      <c t="n" r="B7" s="5">
        <v>1034</v>
      </c>
      <c t="n" r="C7" s="7">
        <v>2587</v>
      </c>
      <c t="n" r="D7" s="5">
        <v>2652</v>
      </c>
      <c t="n" r="E7" s="7">
        <v>6946</v>
      </c>
    </row>
    <row r="8" spans="1:6">
      <c t="s" r="A8" s="4">
        <v>478</v>
      </c>
      <c t="n" r="B8" s="5">
        <v>9625</v>
      </c>
      <c t="n" r="C8" s="7">
        <v>3011</v>
      </c>
      <c t="n" r="D8" s="5">
        <v>24528</v>
      </c>
      <c t="n" r="E8" s="7">
        <v>3011</v>
      </c>
    </row>
    <row r="9" spans="1:6">
      <c t="s" r="A9" s="4">
        <v>479</v>
      </c>
    </row>
    <row r="10" spans="1:6">
      <c t="s" r="A10" s="3">
        <v>475</v>
      </c>
    </row>
    <row r="11" spans="1:6">
      <c t="s" r="A11" s="4">
        <v>478</v>
      </c>
      <c t="n" r="B11" s="7">
        <v>0</v>
      </c>
      <c t="n" r="D11" s="7">
        <v>27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84</v>
      </c>
      <c t="s" r="B1" s="2">
        <v>1</v>
      </c>
    </row>
    <row r="2" spans="1:4">
      <c t="s" r="B2" s="2">
        <v>2</v>
      </c>
      <c t="s" r="C2" s="2">
        <v>60</v>
      </c>
      <c t="s" r="D2" s="2">
        <v>62</v>
      </c>
    </row>
    <row r="3" spans="1:4">
      <c t="s" r="A3" s="3">
        <v>85</v>
      </c>
    </row>
    <row r="4" spans="1:4">
      <c t="s" r="A4" s="4">
        <v>86</v>
      </c>
      <c t="n" r="B4" s="7">
        <v>17229</v>
      </c>
      <c t="n" r="C4" s="7">
        <v>85646</v>
      </c>
    </row>
    <row r="5" spans="1:4">
      <c t="s" r="A5" s="3">
        <v>87</v>
      </c>
    </row>
    <row r="6" spans="1:4">
      <c t="s" r="A6" s="4">
        <v>88</v>
      </c>
      <c t="n" r="B6" s="5">
        <v>10031</v>
      </c>
      <c t="n" r="C6" s="5">
        <v>6581</v>
      </c>
    </row>
    <row r="7" spans="1:4">
      <c t="s" r="A7" s="4">
        <v>89</v>
      </c>
      <c t="n" r="B7" s="5">
        <v>4781</v>
      </c>
      <c t="n" r="C7" s="5">
        <v>0</v>
      </c>
    </row>
    <row r="8" spans="1:4">
      <c t="s" r="A8" s="4">
        <v>90</v>
      </c>
      <c t="n" r="B8" s="5">
        <v>2199</v>
      </c>
      <c t="n" r="C8" s="5">
        <v>4385</v>
      </c>
    </row>
    <row r="9" spans="1:4">
      <c t="s" r="A9" s="4">
        <v>91</v>
      </c>
      <c t="n" r="B9" s="5">
        <v>18606</v>
      </c>
      <c t="n" r="C9" s="5">
        <v>0</v>
      </c>
    </row>
    <row r="10" spans="1:4">
      <c t="s" r="A10" s="4">
        <v>92</v>
      </c>
      <c t="n" r="B10" s="5">
        <v>1242</v>
      </c>
      <c t="n" r="C10" s="5">
        <v>853</v>
      </c>
    </row>
    <row r="11" spans="1:4">
      <c t="s" r="A11" s="4">
        <v>93</v>
      </c>
      <c t="n" r="B11" s="5">
        <v>0</v>
      </c>
      <c t="n" r="C11" s="5">
        <v>492</v>
      </c>
    </row>
    <row r="12" spans="1:4">
      <c t="s" r="A12" s="4">
        <v>69</v>
      </c>
      <c t="n" r="B12" s="5">
        <v>251</v>
      </c>
      <c t="n" r="C12" s="5">
        <v>184</v>
      </c>
      <c t="s" r="D12" s="4">
        <v>68</v>
      </c>
    </row>
    <row r="13" spans="1:4">
      <c t="s" r="A13" s="4">
        <v>94</v>
      </c>
      <c t="n" r="B13" s="5">
        <v>2985</v>
      </c>
      <c t="n" r="C13" s="5">
        <v>922</v>
      </c>
    </row>
    <row r="14" spans="1:4">
      <c t="s" r="A14" s="3">
        <v>95</v>
      </c>
    </row>
    <row r="15" spans="1:4">
      <c t="s" r="A15" s="4">
        <v>96</v>
      </c>
      <c t="n" r="B15" s="5">
        <v>28613</v>
      </c>
      <c t="n" r="C15" s="5">
        <v>-21507</v>
      </c>
    </row>
    <row r="16" spans="1:4">
      <c t="s" r="A16" s="4">
        <v>31</v>
      </c>
      <c t="n" r="B16" s="5">
        <v>93</v>
      </c>
      <c t="n" r="C16" s="5">
        <v>-807</v>
      </c>
    </row>
    <row r="17" spans="1:4">
      <c t="s" r="A17" s="4">
        <v>30</v>
      </c>
      <c t="n" r="B17" s="5">
        <v>-5565</v>
      </c>
      <c t="n" r="C17" s="5">
        <v>-150</v>
      </c>
    </row>
    <row r="18" spans="1:4">
      <c t="s" r="A18" s="4">
        <v>35</v>
      </c>
      <c t="n" r="B18" s="5">
        <v>-1804</v>
      </c>
      <c t="n" r="C18" s="5">
        <v>-2427</v>
      </c>
    </row>
    <row r="19" spans="1:4">
      <c t="s" r="A19" s="4">
        <v>38</v>
      </c>
      <c t="n" r="B19" s="5">
        <v>-2657</v>
      </c>
      <c t="n" r="C19" s="5">
        <v>175</v>
      </c>
    </row>
    <row r="20" spans="1:4">
      <c t="s" r="A20" s="4">
        <v>39</v>
      </c>
      <c t="n" r="B20" s="5">
        <v>-4683</v>
      </c>
      <c t="n" r="C20" s="5">
        <v>7131</v>
      </c>
    </row>
    <row r="21" spans="1:4">
      <c t="s" r="A21" s="4">
        <v>40</v>
      </c>
      <c t="n" r="B21" s="5">
        <v>-4183</v>
      </c>
      <c t="n" r="C21" s="5">
        <v>-3640</v>
      </c>
    </row>
    <row r="22" spans="1:4">
      <c t="s" r="A22" s="4">
        <v>97</v>
      </c>
      <c t="n" r="B22" s="5">
        <v>67138</v>
      </c>
      <c t="n" r="C22" s="5">
        <v>77838</v>
      </c>
    </row>
    <row r="23" spans="1:4">
      <c t="s" r="A23" s="3">
        <v>98</v>
      </c>
    </row>
    <row r="24" spans="1:4">
      <c t="s" r="A24" s="4">
        <v>99</v>
      </c>
      <c t="n" r="B24" s="5">
        <v>0</v>
      </c>
      <c t="n" r="C24" s="5">
        <v>-224250</v>
      </c>
    </row>
    <row r="25" spans="1:4">
      <c t="s" r="A25" s="4">
        <v>100</v>
      </c>
      <c t="n" r="B25" s="5">
        <v>-48267</v>
      </c>
      <c t="n" r="C25" s="5">
        <v>-22321</v>
      </c>
    </row>
    <row r="26" spans="1:4">
      <c t="s" r="A26" s="4">
        <v>101</v>
      </c>
      <c t="n" r="B26" s="5">
        <v>691</v>
      </c>
      <c t="n" r="C26" s="5">
        <v>0</v>
      </c>
    </row>
    <row r="27" spans="1:4">
      <c t="s" r="A27" s="4">
        <v>102</v>
      </c>
      <c t="n" r="B27" s="5">
        <v>-47576</v>
      </c>
      <c t="n" r="C27" s="5">
        <v>-246571</v>
      </c>
    </row>
    <row r="28" spans="1:4">
      <c t="s" r="A28" s="3">
        <v>103</v>
      </c>
    </row>
    <row r="29" spans="1:4">
      <c t="s" r="A29" s="4">
        <v>104</v>
      </c>
      <c t="n" r="B29" s="5">
        <v>0</v>
      </c>
      <c t="n" r="C29" s="5">
        <v>170693</v>
      </c>
    </row>
    <row r="30" spans="1:4">
      <c t="s" r="A30" s="4">
        <v>105</v>
      </c>
      <c t="n" r="B30" s="5">
        <v>65000</v>
      </c>
      <c t="n" r="C30" s="5">
        <v>198000</v>
      </c>
    </row>
    <row r="31" spans="1:4">
      <c t="s" r="A31" s="4">
        <v>106</v>
      </c>
      <c t="n" r="B31" s="5">
        <v>-14000</v>
      </c>
      <c t="n" r="C31" s="5">
        <v>-139250</v>
      </c>
    </row>
    <row r="32" spans="1:4">
      <c t="s" r="A32" s="4">
        <v>107</v>
      </c>
      <c t="n" r="B32" s="5">
        <v>-101</v>
      </c>
      <c t="n" r="C32" s="5">
        <v>-7096</v>
      </c>
    </row>
    <row r="33" spans="1:4">
      <c t="s" r="A33" s="4">
        <v>108</v>
      </c>
      <c t="n" r="B33" s="5">
        <v>0</v>
      </c>
      <c t="n" r="C33" s="5">
        <v>-19</v>
      </c>
    </row>
    <row r="34" spans="1:4">
      <c t="s" r="A34" s="4">
        <v>109</v>
      </c>
      <c t="n" r="B34" s="5">
        <v>-70072</v>
      </c>
      <c t="n" r="C34" s="5">
        <v>-53578</v>
      </c>
    </row>
    <row r="35" spans="1:4">
      <c t="s" r="A35" s="4">
        <v>110</v>
      </c>
      <c t="n" r="B35" s="5">
        <v>-19173</v>
      </c>
      <c t="n" r="C35" s="5">
        <v>168750</v>
      </c>
    </row>
    <row r="36" spans="1:4">
      <c t="s" r="A36" s="4">
        <v>111</v>
      </c>
      <c t="n" r="B36" s="5">
        <v>389</v>
      </c>
      <c t="n" r="C36" s="5">
        <v>17</v>
      </c>
    </row>
    <row r="37" spans="1:4">
      <c t="s" r="A37" s="3">
        <v>112</v>
      </c>
    </row>
    <row r="38" spans="1:4">
      <c t="s" r="A38" s="4">
        <v>113</v>
      </c>
      <c t="n" r="B38" s="5">
        <v>4646</v>
      </c>
      <c t="n" r="C38" s="5">
        <v>20608</v>
      </c>
    </row>
    <row r="39" spans="1:4">
      <c t="s" r="A39" s="4">
        <v>114</v>
      </c>
      <c t="n" r="B39" s="5">
        <v>5035</v>
      </c>
      <c t="n" r="C39" s="5">
        <v>20625</v>
      </c>
    </row>
    <row r="40" spans="1:4">
      <c t="s" r="A40" s="3">
        <v>115</v>
      </c>
    </row>
    <row r="41" spans="1:4">
      <c t="s" r="A41" s="4">
        <v>116</v>
      </c>
      <c t="n" r="B41" s="5">
        <v>-8377</v>
      </c>
      <c t="n" r="C41" s="5">
        <v>5567</v>
      </c>
    </row>
    <row r="42" spans="1:4">
      <c t="s" r="A42" s="4">
        <v>117</v>
      </c>
      <c t="n" r="B42" s="7">
        <v>8440</v>
      </c>
      <c t="n" r="C42" s="7">
        <v>5984</v>
      </c>
    </row>
    <row r="43" spans="1:4">
      <c r="A43" t="n"/>
    </row>
    <row r="44" spans="1:4">
      <c t="s" r="A44" s="4">
        <v>62</v>
      </c>
      <c t="s" r="B44" s="4">
        <v>82</v>
      </c>
    </row>
    <row r="45" spans="1:4">
      <c t="s" r="A45" s="4">
        <v>68</v>
      </c>
      <c t="s" r="B45" s="4">
        <v>82</v>
      </c>
    </row>
  </sheetData>
  <mergeCells count="5">
    <mergeCell ref="A1:A2"/>
    <mergeCell ref="B1:D1"/>
    <mergeCell ref="A43:D43"/>
    <mergeCell ref="B44:D44"/>
    <mergeCell ref="B45:D4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t="s" r="A1" s="1">
        <v>480</v>
      </c>
      <c t="s" r="B1" s="2">
        <v>1</v>
      </c>
    </row>
    <row r="2" spans="1:2">
      <c t="s" r="B2" s="2">
        <v>481</v>
      </c>
    </row>
    <row r="3" spans="1:2">
      <c t="s" r="A3" s="3">
        <v>159</v>
      </c>
    </row>
    <row r="4" spans="1:2">
      <c t="s" r="A4" s="4">
        <v>482</v>
      </c>
      <c t="n" r="B4" s="5">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8"/>
    <col customWidth="1" max="6" min="6" width="21"/>
    <col customWidth="1" max="7" min="7" width="21"/>
  </cols>
  <sheetData>
    <row r="1" spans="1:7">
      <c t="s" r="A1" s="1">
        <v>483</v>
      </c>
      <c t="s" r="B1" s="2">
        <v>484</v>
      </c>
      <c t="s" r="C1" s="2">
        <v>485</v>
      </c>
      <c t="s" r="D1" s="2">
        <v>486</v>
      </c>
      <c t="s" r="E1" s="2">
        <v>487</v>
      </c>
      <c t="s" r="F1" s="2">
        <v>486</v>
      </c>
      <c t="s" r="G1" s="2">
        <v>488</v>
      </c>
    </row>
    <row r="2" spans="1:7">
      <c t="s" r="A2" s="3">
        <v>489</v>
      </c>
    </row>
    <row r="3" spans="1:7">
      <c t="s" r="A3" s="4">
        <v>490</v>
      </c>
      <c t="n" r="E3" s="7">
        <v>0</v>
      </c>
    </row>
    <row r="4" spans="1:7">
      <c t="s" r="A4" s="4">
        <v>491</v>
      </c>
      <c t="n" r="C4" s="7">
        <v>2352000</v>
      </c>
      <c t="n" r="D4" s="7">
        <v>4011000</v>
      </c>
      <c t="n" r="E4" s="5">
        <v>8492000</v>
      </c>
      <c t="n" r="F4" s="7">
        <v>10744000</v>
      </c>
    </row>
    <row r="5" spans="1:7">
      <c t="s" r="A5" s="4">
        <v>492</v>
      </c>
      <c t="n" r="B5" s="7">
        <v>2500000</v>
      </c>
    </row>
    <row r="6" spans="1:7">
      <c t="s" r="A6" s="4">
        <v>493</v>
      </c>
      <c t="n" r="C6" s="5">
        <v>12352000</v>
      </c>
      <c t="n" r="E6" s="7">
        <v>12352000</v>
      </c>
    </row>
    <row r="7" spans="1:7">
      <c t="s" r="A7" s="4">
        <v>494</v>
      </c>
      <c t="n" r="E7" s="5">
        <v>1600</v>
      </c>
    </row>
    <row r="8" spans="1:7">
      <c t="s" r="A8" s="4">
        <v>495</v>
      </c>
      <c t="n" r="C8" s="7">
        <v>21156000</v>
      </c>
      <c t="n" r="E8" s="7">
        <v>21156000</v>
      </c>
    </row>
    <row r="9" spans="1:7">
      <c t="s" r="A9" s="4">
        <v>496</v>
      </c>
    </row>
    <row r="10" spans="1:7">
      <c t="s" r="A10" s="3">
        <v>489</v>
      </c>
    </row>
    <row r="11" spans="1:7">
      <c t="s" r="A11" s="4">
        <v>495</v>
      </c>
      <c t="n" r="G11" s="7">
        <v>33000000</v>
      </c>
    </row>
    <row r="12" spans="1:7">
      <c t="s" r="A12" s="4">
        <v>249</v>
      </c>
    </row>
    <row r="13" spans="1:7">
      <c t="s" r="A13" s="3">
        <v>489</v>
      </c>
    </row>
    <row r="14" spans="1:7">
      <c t="s" r="A14" s="4">
        <v>497</v>
      </c>
      <c t="s" r="E14" s="4">
        <v>498</v>
      </c>
    </row>
    <row r="15" spans="1:7">
      <c t="s" r="A15" s="4">
        <v>252</v>
      </c>
    </row>
    <row r="16" spans="1:7">
      <c t="s" r="A16" s="3">
        <v>489</v>
      </c>
    </row>
    <row r="17" spans="1:7">
      <c t="s" r="A17" s="4">
        <v>497</v>
      </c>
      <c t="s" r="E17" s="4">
        <v>499</v>
      </c>
    </row>
    <row r="18" spans="1:7">
      <c t="s" r="A18" s="4">
        <v>500</v>
      </c>
    </row>
    <row r="19" spans="1:7">
      <c t="s" r="A19" s="3">
        <v>489</v>
      </c>
    </row>
    <row r="20" spans="1:7">
      <c t="s" r="A20" s="4">
        <v>492</v>
      </c>
      <c t="n" r="F20" s="7">
        <v>6176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501</v>
      </c>
      <c t="s" r="B1" s="2">
        <v>485</v>
      </c>
    </row>
    <row r="2" spans="1:2">
      <c t="s" r="A2" s="3">
        <v>502</v>
      </c>
    </row>
    <row r="3" spans="1:2">
      <c t="s" r="A3" s="4">
        <v>503</v>
      </c>
      <c t="n" r="B3" s="7">
        <v>5307</v>
      </c>
    </row>
    <row r="4" spans="1:2">
      <c t="n" r="A4" s="5">
        <v>2016</v>
      </c>
      <c t="n" r="B4" s="5">
        <v>22355</v>
      </c>
    </row>
    <row r="5" spans="1:2">
      <c t="n" r="A5" s="5">
        <v>2017</v>
      </c>
      <c t="n" r="B5" s="5">
        <v>22062</v>
      </c>
    </row>
    <row r="6" spans="1:2">
      <c t="n" r="A6" s="5">
        <v>2018</v>
      </c>
      <c t="n" r="B6" s="5">
        <v>21156</v>
      </c>
    </row>
    <row r="7" spans="1:2">
      <c t="n" r="A7" s="5">
        <v>2019</v>
      </c>
      <c t="n" r="B7" s="5">
        <v>18634</v>
      </c>
    </row>
    <row r="8" spans="1:2">
      <c t="s" r="A8" s="4">
        <v>504</v>
      </c>
      <c t="n" r="B8" s="5">
        <v>16863</v>
      </c>
    </row>
    <row r="9" spans="1:2">
      <c t="s" r="A9" s="4">
        <v>505</v>
      </c>
      <c t="n" r="B9" s="5">
        <v>106377</v>
      </c>
    </row>
    <row r="10" spans="1:2">
      <c t="s" r="A10" s="3">
        <v>506</v>
      </c>
    </row>
    <row r="11" spans="1:2">
      <c t="s" r="A11" s="4">
        <v>503</v>
      </c>
      <c t="n" r="B11" s="5">
        <v>49</v>
      </c>
    </row>
    <row r="12" spans="1:2">
      <c t="n" r="A12" s="5">
        <v>2016</v>
      </c>
      <c t="n" r="B12" s="5">
        <v>1072</v>
      </c>
    </row>
    <row r="13" spans="1:2">
      <c t="n" r="A13" s="5">
        <v>2017</v>
      </c>
      <c t="n" r="B13" s="5">
        <v>1170</v>
      </c>
    </row>
    <row r="14" spans="1:2">
      <c t="n" r="A14" s="5">
        <v>2018</v>
      </c>
      <c t="n" r="B14" s="5">
        <v>1170</v>
      </c>
    </row>
    <row r="15" spans="1:2">
      <c t="n" r="A15" s="5">
        <v>2019</v>
      </c>
      <c t="n" r="B15" s="5">
        <v>1520</v>
      </c>
    </row>
    <row r="16" spans="1:2">
      <c t="s" r="A16" s="4">
        <v>504</v>
      </c>
      <c t="n" r="B16" s="5">
        <v>6300</v>
      </c>
    </row>
    <row r="17" spans="1:2">
      <c t="s" r="A17" s="4">
        <v>507</v>
      </c>
      <c t="n" r="B17" s="7">
        <v>1128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5"/>
    <col customWidth="1" max="6" min="6" width="14"/>
    <col customWidth="1" max="7" min="7" width="4"/>
  </cols>
  <sheetData>
    <row r="1" spans="1:7">
      <c t="s" r="A1" s="1">
        <v>508</v>
      </c>
      <c t="s" r="C1" s="2">
        <v>59</v>
      </c>
      <c t="s" r="E1" s="2">
        <v>1</v>
      </c>
    </row>
    <row r="2" spans="1:7">
      <c t="s" r="C2" s="2">
        <v>2</v>
      </c>
      <c t="s" r="D2" s="2">
        <v>60</v>
      </c>
      <c t="s" r="E2" s="2">
        <v>2</v>
      </c>
      <c t="s" r="F2" s="2">
        <v>60</v>
      </c>
    </row>
    <row r="3" spans="1:7">
      <c t="s" r="A3" s="3">
        <v>509</v>
      </c>
    </row>
    <row r="4" spans="1:7">
      <c t="s" r="A4" s="4">
        <v>510</v>
      </c>
      <c t="n" r="C4" s="7">
        <v>18606</v>
      </c>
      <c t="n" r="D4" s="7">
        <v>0</v>
      </c>
      <c t="n" r="E4" s="7">
        <v>18606</v>
      </c>
      <c t="n" r="F4" s="7">
        <v>0</v>
      </c>
      <c t="s" r="G4" s="4">
        <v>62</v>
      </c>
    </row>
    <row r="5" spans="1:7">
      <c t="s" r="A5" s="4">
        <v>266</v>
      </c>
      <c t="n" r="C5" s="5">
        <v>4455</v>
      </c>
      <c t="n" r="D5" s="5">
        <v>0</v>
      </c>
      <c t="n" r="E5" s="5">
        <v>4455</v>
      </c>
      <c t="n" r="F5" s="5">
        <v>0</v>
      </c>
    </row>
    <row r="6" spans="1:7">
      <c t="s" r="A6" s="4">
        <v>511</v>
      </c>
      <c t="n" r="C6" s="5">
        <v>371</v>
      </c>
      <c t="n" r="D6" s="5">
        <v>0</v>
      </c>
      <c t="n" r="E6" s="5">
        <v>371</v>
      </c>
      <c t="n" r="F6" s="5">
        <v>0</v>
      </c>
    </row>
    <row r="7" spans="1:7">
      <c t="s" r="A7" s="4">
        <v>267</v>
      </c>
      <c t="n" r="C7" s="5">
        <v>256</v>
      </c>
      <c t="n" r="D7" s="5">
        <v>0</v>
      </c>
      <c t="n" r="E7" s="5">
        <v>256</v>
      </c>
      <c t="n" r="F7" s="5">
        <v>0</v>
      </c>
    </row>
    <row r="8" spans="1:7">
      <c t="s" r="A8" s="4">
        <v>512</v>
      </c>
      <c t="n" r="C8" s="5">
        <v>30</v>
      </c>
      <c t="n" r="D8" s="5">
        <v>0</v>
      </c>
      <c t="n" r="E8" s="5">
        <v>30</v>
      </c>
      <c t="n" r="F8" s="5">
        <v>0</v>
      </c>
    </row>
    <row r="9" spans="1:7">
      <c t="s" r="A9" s="4">
        <v>67</v>
      </c>
      <c t="s" r="B9" s="4">
        <v>68</v>
      </c>
      <c t="n" r="C9" s="7">
        <v>23718</v>
      </c>
      <c t="n" r="D9" s="7">
        <v>0</v>
      </c>
      <c t="n" r="E9" s="7">
        <v>23718</v>
      </c>
      <c t="n" r="F9" s="7">
        <v>0</v>
      </c>
      <c t="s" r="G9" s="4">
        <v>75</v>
      </c>
    </row>
    <row r="10" spans="1:7">
      <c r="A10" t="n"/>
    </row>
    <row r="11" spans="1:7">
      <c t="s" r="A11" s="4">
        <v>62</v>
      </c>
      <c t="s" r="B11" s="4">
        <v>82</v>
      </c>
    </row>
    <row r="12" spans="1:7">
      <c t="s" r="A12" s="4">
        <v>68</v>
      </c>
      <c t="s" r="B12" s="4">
        <v>83</v>
      </c>
    </row>
    <row r="13" spans="1:7">
      <c t="s" r="A13" s="4">
        <v>75</v>
      </c>
      <c t="s" r="B13" s="4">
        <v>82</v>
      </c>
    </row>
  </sheetData>
  <mergeCells count="8">
    <mergeCell ref="A1:B2"/>
    <mergeCell ref="C1:D1"/>
    <mergeCell ref="E1:G1"/>
    <mergeCell ref="F2:G2"/>
    <mergeCell ref="A10:F10"/>
    <mergeCell ref="B11:F11"/>
    <mergeCell ref="B12:F12"/>
    <mergeCell ref="B13:F1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t="s" r="A1" s="1">
        <v>513</v>
      </c>
      <c t="s" r="C1" s="2">
        <v>59</v>
      </c>
      <c t="s" r="E1" s="2">
        <v>1</v>
      </c>
    </row>
    <row r="2" spans="1:7">
      <c t="s" r="C2" s="2">
        <v>2</v>
      </c>
      <c t="s" r="D2" s="2">
        <v>60</v>
      </c>
      <c t="s" r="E2" s="2">
        <v>2</v>
      </c>
      <c t="s" r="F2" s="2">
        <v>60</v>
      </c>
    </row>
    <row r="3" spans="1:7">
      <c t="s" r="A3" s="3">
        <v>165</v>
      </c>
    </row>
    <row r="4" spans="1:7">
      <c t="s" r="A4" s="4">
        <v>67</v>
      </c>
      <c t="s" r="B4" s="4">
        <v>62</v>
      </c>
      <c t="n" r="C4" s="7">
        <v>23718</v>
      </c>
      <c t="n" r="D4" s="7">
        <v>0</v>
      </c>
      <c t="n" r="E4" s="7">
        <v>23718</v>
      </c>
      <c t="n" r="F4" s="7">
        <v>0</v>
      </c>
      <c t="s" r="G4" s="4">
        <v>68</v>
      </c>
    </row>
    <row r="5" spans="1:7">
      <c t="s" r="A5" s="4">
        <v>510</v>
      </c>
      <c t="n" r="C5" s="5">
        <v>18606</v>
      </c>
      <c t="n" r="D5" s="5">
        <v>0</v>
      </c>
      <c t="n" r="E5" s="5">
        <v>18606</v>
      </c>
      <c t="n" r="F5" s="5">
        <v>0</v>
      </c>
      <c t="s" r="G5" s="4">
        <v>75</v>
      </c>
    </row>
    <row r="6" spans="1:7">
      <c t="s" r="A6" s="4">
        <v>266</v>
      </c>
      <c t="n" r="C6" s="5">
        <v>4455</v>
      </c>
      <c t="n" r="D6" s="5">
        <v>0</v>
      </c>
      <c t="n" r="E6" s="5">
        <v>4455</v>
      </c>
      <c t="n" r="F6" s="5">
        <v>0</v>
      </c>
    </row>
    <row r="7" spans="1:7">
      <c t="s" r="A7" s="4">
        <v>511</v>
      </c>
      <c t="n" r="C7" s="7">
        <v>371</v>
      </c>
      <c t="n" r="D7" s="7">
        <v>0</v>
      </c>
      <c t="n" r="E7" s="7">
        <v>371</v>
      </c>
      <c t="n" r="F7" s="7">
        <v>0</v>
      </c>
    </row>
    <row r="8" spans="1:7">
      <c r="A8" t="n"/>
    </row>
    <row r="9" spans="1:7">
      <c t="s" r="A9" s="4">
        <v>62</v>
      </c>
      <c t="s" r="B9" s="4">
        <v>83</v>
      </c>
    </row>
    <row r="10" spans="1:7">
      <c t="s" r="A10" s="4">
        <v>68</v>
      </c>
      <c t="s" r="B10" s="4">
        <v>82</v>
      </c>
    </row>
    <row r="11" spans="1:7">
      <c t="s" r="A11" s="4">
        <v>75</v>
      </c>
      <c t="s" r="B11" s="4">
        <v>82</v>
      </c>
    </row>
  </sheetData>
  <mergeCells count="8">
    <mergeCell ref="A1:B2"/>
    <mergeCell ref="C1:D1"/>
    <mergeCell ref="E1:G1"/>
    <mergeCell ref="F2:G2"/>
    <mergeCell ref="A8:F8"/>
    <mergeCell ref="B9:F9"/>
    <mergeCell ref="B10:F10"/>
    <mergeCell ref="B11:F1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4"/>
  </cols>
  <sheetData>
    <row r="1" spans="1:2">
      <c t="s" r="A1" s="1">
        <v>514</v>
      </c>
      <c t="s" r="B1" s="2">
        <v>229</v>
      </c>
    </row>
    <row r="2" spans="1:2">
      <c t="s" r="A2" s="4">
        <v>239</v>
      </c>
    </row>
    <row r="3" spans="1:2">
      <c t="s" r="A3" s="3">
        <v>279</v>
      </c>
    </row>
    <row r="4" spans="1:2">
      <c t="s" r="A4" s="4">
        <v>280</v>
      </c>
      <c t="s" r="B4" s="4">
        <v>24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5</v>
      </c>
      <c t="s" r="B1" s="2">
        <v>2</v>
      </c>
      <c t="s" r="C1" s="2">
        <v>25</v>
      </c>
    </row>
    <row r="2" spans="1:3">
      <c t="s" r="A2" s="3">
        <v>26</v>
      </c>
    </row>
    <row r="3" spans="1:3">
      <c t="s" r="A3" s="4">
        <v>27</v>
      </c>
      <c t="n" r="B3" s="7">
        <v>5035</v>
      </c>
      <c t="n" r="C3" s="7">
        <v>4646</v>
      </c>
    </row>
    <row r="4" spans="1:3">
      <c t="s" r="A4" s="4">
        <v>28</v>
      </c>
      <c t="n" r="B4" s="5">
        <v>0</v>
      </c>
      <c t="n" r="C4" s="5">
        <v>691</v>
      </c>
    </row>
    <row r="5" spans="1:3">
      <c t="s" r="A5" s="4">
        <v>96</v>
      </c>
      <c t="n" r="B5" s="5">
        <v>53504</v>
      </c>
      <c t="n" r="C5" s="5">
        <v>82117</v>
      </c>
    </row>
    <row r="6" spans="1:3">
      <c t="s" r="A6" s="4">
        <v>516</v>
      </c>
      <c t="n" r="B6" s="5">
        <v>0</v>
      </c>
      <c t="n" r="C6" s="5">
        <v>0</v>
      </c>
    </row>
    <row r="7" spans="1:3">
      <c t="s" r="A7" s="4">
        <v>30</v>
      </c>
      <c t="n" r="B7" s="5">
        <v>33380</v>
      </c>
      <c t="n" r="C7" s="5">
        <v>23684</v>
      </c>
    </row>
    <row r="8" spans="1:3">
      <c t="s" r="A8" s="4">
        <v>31</v>
      </c>
      <c t="n" r="B8" s="5">
        <v>3975</v>
      </c>
      <c t="n" r="C8" s="5">
        <v>4081</v>
      </c>
    </row>
    <row r="9" spans="1:3">
      <c t="s" r="A9" s="4">
        <v>32</v>
      </c>
      <c t="n" r="B9" s="5">
        <v>95894</v>
      </c>
      <c t="n" r="C9" s="5">
        <v>115219</v>
      </c>
    </row>
    <row r="10" spans="1:3">
      <c t="s" r="A10" s="4">
        <v>33</v>
      </c>
      <c t="n" r="B10" s="5">
        <v>262272</v>
      </c>
      <c t="n" r="C10" s="5">
        <v>241325</v>
      </c>
    </row>
    <row r="11" spans="1:3">
      <c t="s" r="A11" s="4">
        <v>517</v>
      </c>
      <c t="n" r="B11" s="5">
        <v>45945</v>
      </c>
      <c t="n" r="C11" s="5">
        <v>66750</v>
      </c>
    </row>
    <row r="12" spans="1:3">
      <c t="s" r="A12" s="4">
        <v>518</v>
      </c>
      <c t="n" r="B12" s="5">
        <v>0</v>
      </c>
      <c t="n" r="C12" s="5">
        <v>0</v>
      </c>
    </row>
    <row r="13" spans="1:3">
      <c t="s" r="A13" s="4">
        <v>35</v>
      </c>
      <c t="n" r="B13" s="5">
        <v>13701</v>
      </c>
      <c t="n" r="C13" s="5">
        <v>12826</v>
      </c>
    </row>
    <row r="14" spans="1:3">
      <c t="s" r="A14" s="4">
        <v>36</v>
      </c>
      <c t="n" r="B14" s="5">
        <v>417812</v>
      </c>
      <c t="n" r="C14" s="5">
        <v>436120</v>
      </c>
    </row>
    <row r="15" spans="1:3">
      <c t="s" r="A15" s="3">
        <v>37</v>
      </c>
    </row>
    <row r="16" spans="1:3">
      <c t="s" r="A16" s="4">
        <v>38</v>
      </c>
      <c t="n" r="B16" s="5">
        <v>13844</v>
      </c>
      <c t="n" r="C16" s="5">
        <v>24878</v>
      </c>
    </row>
    <row r="17" spans="1:3">
      <c t="s" r="A17" s="4">
        <v>519</v>
      </c>
      <c t="n" r="B17" s="5">
        <v>0</v>
      </c>
      <c t="n" r="C17" s="5">
        <v>0</v>
      </c>
    </row>
    <row r="18" spans="1:3">
      <c t="s" r="A18" s="4">
        <v>520</v>
      </c>
      <c t="n" r="B18" s="5">
        <v>7894</v>
      </c>
      <c t="n" r="C18" s="5">
        <v>12248</v>
      </c>
    </row>
    <row r="19" spans="1:3">
      <c t="s" r="A19" s="4">
        <v>521</v>
      </c>
      <c t="n" r="B19" s="5">
        <v>9276</v>
      </c>
      <c t="n" r="C19" s="5">
        <v>13459</v>
      </c>
    </row>
    <row r="20" spans="1:3">
      <c t="s" r="A20" s="4">
        <v>41</v>
      </c>
      <c t="n" r="B20" s="5">
        <v>2436</v>
      </c>
      <c t="n" r="C20" s="5">
        <v>2000</v>
      </c>
    </row>
    <row r="21" spans="1:3">
      <c t="s" r="A21" s="4">
        <v>42</v>
      </c>
      <c t="n" r="B21" s="5">
        <v>33450</v>
      </c>
      <c t="n" r="C21" s="5">
        <v>52585</v>
      </c>
    </row>
    <row r="22" spans="1:3">
      <c t="s" r="A22" s="4">
        <v>43</v>
      </c>
      <c t="n" r="B22" s="5">
        <v>249140</v>
      </c>
      <c t="n" r="C22" s="5">
        <v>198364</v>
      </c>
    </row>
    <row r="23" spans="1:3">
      <c t="s" r="A23" s="4">
        <v>44</v>
      </c>
      <c t="n" r="B23" s="5">
        <v>6981</v>
      </c>
      <c t="n" r="C23" s="5">
        <v>6730</v>
      </c>
    </row>
    <row r="24" spans="1:3">
      <c t="s" r="A24" s="4">
        <v>45</v>
      </c>
      <c t="n" r="B24" s="5">
        <v>289571</v>
      </c>
      <c t="n" r="C24" s="5">
        <v>257679</v>
      </c>
    </row>
    <row r="25" spans="1:3">
      <c t="s" r="A25" s="4">
        <v>522</v>
      </c>
      <c t="n" r="B25" s="5">
        <v>125560</v>
      </c>
      <c t="n" r="C25" s="5">
        <v>175962</v>
      </c>
    </row>
    <row r="26" spans="1:3">
      <c t="s" r="A26" s="4">
        <v>52</v>
      </c>
      <c t="n" r="B26" s="5">
        <v>2681</v>
      </c>
      <c t="n" r="C26" s="5">
        <v>2479</v>
      </c>
    </row>
    <row r="27" spans="1:3">
      <c t="s" r="A27" s="4">
        <v>53</v>
      </c>
      <c t="n" r="B27" s="5">
        <v>128241</v>
      </c>
      <c t="n" r="C27" s="5">
        <v>178441</v>
      </c>
    </row>
    <row r="28" spans="1:3">
      <c t="s" r="A28" s="4">
        <v>54</v>
      </c>
      <c t="n" r="B28" s="5">
        <v>417812</v>
      </c>
      <c t="n" r="C28" s="5">
        <v>436120</v>
      </c>
    </row>
    <row r="29" spans="1:3">
      <c t="s" r="A29" s="4">
        <v>523</v>
      </c>
    </row>
    <row r="30" spans="1:3">
      <c t="s" r="A30" s="3">
        <v>26</v>
      </c>
    </row>
    <row r="31" spans="1:3">
      <c t="s" r="A31" s="4">
        <v>27</v>
      </c>
      <c t="n" r="B31" s="5">
        <v>2001</v>
      </c>
      <c t="n" r="C31" s="5">
        <v>308</v>
      </c>
    </row>
    <row r="32" spans="1:3">
      <c t="s" r="A32" s="4">
        <v>28</v>
      </c>
      <c t="n" r="C32" s="5">
        <v>0</v>
      </c>
    </row>
    <row r="33" spans="1:3">
      <c t="s" r="A33" s="4">
        <v>96</v>
      </c>
      <c t="n" r="B33" s="5">
        <v>0</v>
      </c>
      <c t="n" r="C33" s="5">
        <v>0</v>
      </c>
    </row>
    <row r="34" spans="1:3">
      <c t="s" r="A34" s="4">
        <v>516</v>
      </c>
      <c t="n" r="B34" s="5">
        <v>54879</v>
      </c>
      <c t="n" r="C34" s="5">
        <v>88621</v>
      </c>
    </row>
    <row r="35" spans="1:3">
      <c t="s" r="A35" s="4">
        <v>30</v>
      </c>
      <c t="n" r="B35" s="5">
        <v>0</v>
      </c>
      <c t="n" r="C35" s="5">
        <v>0</v>
      </c>
    </row>
    <row r="36" spans="1:3">
      <c t="s" r="A36" s="4">
        <v>31</v>
      </c>
      <c t="n" r="B36" s="5">
        <v>155</v>
      </c>
      <c t="n" r="C36" s="5">
        <v>277</v>
      </c>
    </row>
    <row r="37" spans="1:3">
      <c t="s" r="A37" s="4">
        <v>32</v>
      </c>
      <c t="n" r="B37" s="5">
        <v>57035</v>
      </c>
      <c t="n" r="C37" s="5">
        <v>89206</v>
      </c>
    </row>
    <row r="38" spans="1:3">
      <c t="s" r="A38" s="4">
        <v>33</v>
      </c>
      <c t="n" r="B38" s="5">
        <v>16</v>
      </c>
      <c t="n" r="C38" s="5">
        <v>23</v>
      </c>
    </row>
    <row r="39" spans="1:3">
      <c t="s" r="A39" s="4">
        <v>517</v>
      </c>
      <c t="n" r="B39" s="5">
        <v>0</v>
      </c>
      <c t="n" r="C39" s="5">
        <v>0</v>
      </c>
    </row>
    <row r="40" spans="1:3">
      <c t="s" r="A40" s="4">
        <v>518</v>
      </c>
      <c t="n" r="B40" s="5">
        <v>311135</v>
      </c>
      <c t="n" r="C40" s="5">
        <v>277343</v>
      </c>
    </row>
    <row r="41" spans="1:3">
      <c t="s" r="A41" s="4">
        <v>35</v>
      </c>
      <c t="n" r="B41" s="5">
        <v>6583</v>
      </c>
      <c t="n" r="C41" s="5">
        <v>7511</v>
      </c>
    </row>
    <row r="42" spans="1:3">
      <c t="s" r="A42" s="4">
        <v>36</v>
      </c>
      <c t="n" r="B42" s="5">
        <v>374769</v>
      </c>
      <c t="n" r="C42" s="5">
        <v>374083</v>
      </c>
    </row>
    <row r="43" spans="1:3">
      <c t="s" r="A43" s="3">
        <v>37</v>
      </c>
    </row>
    <row r="44" spans="1:3">
      <c t="s" r="A44" s="4">
        <v>38</v>
      </c>
      <c t="n" r="B44" s="5">
        <v>38</v>
      </c>
      <c t="n" r="C44" s="5">
        <v>151</v>
      </c>
    </row>
    <row r="45" spans="1:3">
      <c t="s" r="A45" s="4">
        <v>519</v>
      </c>
      <c t="n" r="B45" s="5">
        <v>0</v>
      </c>
      <c t="n" r="C45" s="5">
        <v>0</v>
      </c>
    </row>
    <row r="46" spans="1:3">
      <c t="s" r="A46" s="4">
        <v>520</v>
      </c>
      <c t="n" r="B46" s="5">
        <v>921</v>
      </c>
      <c t="n" r="C46" s="5">
        <v>513</v>
      </c>
    </row>
    <row r="47" spans="1:3">
      <c t="s" r="A47" s="4">
        <v>521</v>
      </c>
      <c t="n" r="B47" s="5">
        <v>350</v>
      </c>
      <c t="n" r="C47" s="5">
        <v>769</v>
      </c>
    </row>
    <row r="48" spans="1:3">
      <c t="s" r="A48" s="4">
        <v>41</v>
      </c>
      <c t="n" r="B48" s="5">
        <v>2000</v>
      </c>
      <c t="n" r="C48" s="5">
        <v>2000</v>
      </c>
    </row>
    <row r="49" spans="1:3">
      <c t="s" r="A49" s="4">
        <v>42</v>
      </c>
      <c t="n" r="B49" s="5">
        <v>3309</v>
      </c>
      <c t="n" r="C49" s="5">
        <v>3433</v>
      </c>
    </row>
    <row r="50" spans="1:3">
      <c t="s" r="A50" s="4">
        <v>43</v>
      </c>
      <c t="n" r="B50" s="5">
        <v>245900</v>
      </c>
      <c t="n" r="C50" s="5">
        <v>194688</v>
      </c>
    </row>
    <row r="51" spans="1:3">
      <c t="s" r="A51" s="4">
        <v>44</v>
      </c>
      <c t="n" r="B51" s="5">
        <v>0</v>
      </c>
      <c t="n" r="C51" s="5">
        <v>0</v>
      </c>
    </row>
    <row r="52" spans="1:3">
      <c t="s" r="A52" s="4">
        <v>45</v>
      </c>
      <c t="n" r="B52" s="5">
        <v>249209</v>
      </c>
      <c t="n" r="C52" s="5">
        <v>198121</v>
      </c>
    </row>
    <row r="53" spans="1:3">
      <c t="s" r="A53" s="4">
        <v>522</v>
      </c>
      <c t="n" r="B53" s="5">
        <v>125560</v>
      </c>
      <c t="n" r="C53" s="5">
        <v>175962</v>
      </c>
    </row>
    <row r="54" spans="1:3">
      <c t="s" r="A54" s="4">
        <v>52</v>
      </c>
      <c t="n" r="B54" s="5">
        <v>0</v>
      </c>
      <c t="n" r="C54" s="5">
        <v>0</v>
      </c>
    </row>
    <row r="55" spans="1:3">
      <c t="s" r="A55" s="4">
        <v>53</v>
      </c>
      <c t="n" r="B55" s="5">
        <v>125560</v>
      </c>
      <c t="n" r="C55" s="5">
        <v>175962</v>
      </c>
    </row>
    <row r="56" spans="1:3">
      <c t="s" r="A56" s="4">
        <v>54</v>
      </c>
      <c t="n" r="B56" s="5">
        <v>374769</v>
      </c>
      <c t="n" r="C56" s="5">
        <v>374083</v>
      </c>
    </row>
    <row r="57" spans="1:3">
      <c t="s" r="A57" s="4">
        <v>524</v>
      </c>
    </row>
    <row r="58" spans="1:3">
      <c t="s" r="A58" s="3">
        <v>26</v>
      </c>
    </row>
    <row r="59" spans="1:3">
      <c t="s" r="A59" s="4">
        <v>27</v>
      </c>
      <c t="n" r="B59" s="5">
        <v>2226</v>
      </c>
      <c t="n" r="C59" s="5">
        <v>3490</v>
      </c>
    </row>
    <row r="60" spans="1:3">
      <c t="s" r="A60" s="4">
        <v>28</v>
      </c>
      <c t="n" r="C60" s="5">
        <v>691</v>
      </c>
    </row>
    <row r="61" spans="1:3">
      <c t="s" r="A61" s="4">
        <v>96</v>
      </c>
      <c t="n" r="B61" s="5">
        <v>49560</v>
      </c>
      <c t="n" r="C61" s="5">
        <v>71504</v>
      </c>
    </row>
    <row r="62" spans="1:3">
      <c t="s" r="A62" s="4">
        <v>516</v>
      </c>
      <c t="n" r="B62" s="5">
        <v>152837</v>
      </c>
      <c t="n" r="C62" s="5">
        <v>120401</v>
      </c>
    </row>
    <row r="63" spans="1:3">
      <c t="s" r="A63" s="4">
        <v>30</v>
      </c>
      <c t="n" r="B63" s="5">
        <v>21301</v>
      </c>
      <c t="n" r="C63" s="5">
        <v>18828</v>
      </c>
    </row>
    <row r="64" spans="1:3">
      <c t="s" r="A64" s="4">
        <v>31</v>
      </c>
      <c t="n" r="B64" s="5">
        <v>3782</v>
      </c>
      <c t="n" r="C64" s="5">
        <v>3802</v>
      </c>
    </row>
    <row r="65" spans="1:3">
      <c t="s" r="A65" s="4">
        <v>32</v>
      </c>
      <c t="n" r="B65" s="5">
        <v>229706</v>
      </c>
      <c t="n" r="C65" s="5">
        <v>218716</v>
      </c>
    </row>
    <row r="66" spans="1:3">
      <c t="s" r="A66" s="4">
        <v>33</v>
      </c>
      <c t="n" r="B66" s="5">
        <v>150136</v>
      </c>
      <c t="n" r="C66" s="5">
        <v>136240</v>
      </c>
    </row>
    <row r="67" spans="1:3">
      <c t="s" r="A67" s="4">
        <v>517</v>
      </c>
      <c t="n" r="B67" s="5">
        <v>45945</v>
      </c>
      <c t="n" r="C67" s="5">
        <v>66750</v>
      </c>
    </row>
    <row r="68" spans="1:3">
      <c t="s" r="A68" s="4">
        <v>518</v>
      </c>
      <c t="n" r="B68" s="5">
        <v>0</v>
      </c>
      <c t="n" r="C68" s="5">
        <v>0</v>
      </c>
    </row>
    <row r="69" spans="1:3">
      <c t="s" r="A69" s="4">
        <v>35</v>
      </c>
      <c t="n" r="B69" s="5">
        <v>7118</v>
      </c>
      <c t="n" r="C69" s="5">
        <v>5315</v>
      </c>
    </row>
    <row r="70" spans="1:3">
      <c t="s" r="A70" s="4">
        <v>36</v>
      </c>
      <c t="n" r="B70" s="5">
        <v>432905</v>
      </c>
      <c t="n" r="C70" s="5">
        <v>427021</v>
      </c>
    </row>
    <row r="71" spans="1:3">
      <c t="s" r="A71" s="3">
        <v>37</v>
      </c>
    </row>
    <row r="72" spans="1:3">
      <c t="s" r="A72" s="4">
        <v>38</v>
      </c>
      <c t="n" r="B72" s="5">
        <v>11077</v>
      </c>
      <c t="n" r="C72" s="5">
        <v>21401</v>
      </c>
    </row>
    <row r="73" spans="1:3">
      <c t="s" r="A73" s="4">
        <v>519</v>
      </c>
      <c t="n" r="B73" s="5">
        <v>0</v>
      </c>
      <c t="n" r="C73" s="5">
        <v>0</v>
      </c>
    </row>
    <row r="74" spans="1:3">
      <c t="s" r="A74" s="4">
        <v>520</v>
      </c>
      <c t="n" r="B74" s="5">
        <v>3040</v>
      </c>
      <c t="n" r="C74" s="5">
        <v>6236</v>
      </c>
    </row>
    <row r="75" spans="1:3">
      <c t="s" r="A75" s="4">
        <v>521</v>
      </c>
      <c t="n" r="B75" s="5">
        <v>8451</v>
      </c>
      <c t="n" r="C75" s="5">
        <v>11978</v>
      </c>
    </row>
    <row r="76" spans="1:3">
      <c t="s" r="A76" s="4">
        <v>41</v>
      </c>
      <c t="n" r="B76" s="5">
        <v>436</v>
      </c>
      <c t="n" r="C76" s="5">
        <v>0</v>
      </c>
    </row>
    <row r="77" spans="1:3">
      <c t="s" r="A77" s="4">
        <v>42</v>
      </c>
      <c t="n" r="B77" s="5">
        <v>23004</v>
      </c>
      <c t="n" r="C77" s="5">
        <v>39615</v>
      </c>
    </row>
    <row r="78" spans="1:3">
      <c t="s" r="A78" s="4">
        <v>43</v>
      </c>
      <c t="n" r="B78" s="5">
        <v>3240</v>
      </c>
      <c t="n" r="C78" s="5">
        <v>3676</v>
      </c>
    </row>
    <row r="79" spans="1:3">
      <c t="s" r="A79" s="4">
        <v>44</v>
      </c>
      <c t="n" r="B79" s="5">
        <v>1901</v>
      </c>
      <c t="n" r="C79" s="5">
        <v>1799</v>
      </c>
    </row>
    <row r="80" spans="1:3">
      <c t="s" r="A80" s="4">
        <v>45</v>
      </c>
      <c t="n" r="B80" s="5">
        <v>28145</v>
      </c>
      <c t="n" r="C80" s="5">
        <v>45090</v>
      </c>
    </row>
    <row r="81" spans="1:3">
      <c t="s" r="A81" s="4">
        <v>522</v>
      </c>
      <c t="n" r="B81" s="5">
        <v>404760</v>
      </c>
      <c t="n" r="C81" s="5">
        <v>381931</v>
      </c>
    </row>
    <row r="82" spans="1:3">
      <c t="s" r="A82" s="4">
        <v>52</v>
      </c>
      <c t="n" r="B82" s="5">
        <v>0</v>
      </c>
      <c t="n" r="C82" s="5">
        <v>0</v>
      </c>
    </row>
    <row r="83" spans="1:3">
      <c t="s" r="A83" s="4">
        <v>53</v>
      </c>
      <c t="n" r="B83" s="5">
        <v>404760</v>
      </c>
      <c t="n" r="C83" s="5">
        <v>381931</v>
      </c>
    </row>
    <row r="84" spans="1:3">
      <c t="s" r="A84" s="4">
        <v>54</v>
      </c>
      <c t="n" r="B84" s="5">
        <v>432905</v>
      </c>
      <c t="n" r="C84" s="5">
        <v>427021</v>
      </c>
    </row>
    <row r="85" spans="1:3">
      <c t="s" r="A85" s="4">
        <v>525</v>
      </c>
    </row>
    <row r="86" spans="1:3">
      <c t="s" r="A86" s="3">
        <v>26</v>
      </c>
    </row>
    <row r="87" spans="1:3">
      <c t="s" r="A87" s="4">
        <v>27</v>
      </c>
      <c t="n" r="B87" s="5">
        <v>808</v>
      </c>
      <c t="n" r="C87" s="5">
        <v>848</v>
      </c>
    </row>
    <row r="88" spans="1:3">
      <c t="s" r="A88" s="4">
        <v>28</v>
      </c>
      <c t="n" r="C88" s="5">
        <v>0</v>
      </c>
    </row>
    <row r="89" spans="1:3">
      <c t="s" r="A89" s="4">
        <v>96</v>
      </c>
      <c t="n" r="B89" s="5">
        <v>3944</v>
      </c>
      <c t="n" r="C89" s="5">
        <v>10613</v>
      </c>
    </row>
    <row r="90" spans="1:3">
      <c t="s" r="A90" s="4">
        <v>516</v>
      </c>
      <c t="n" r="B90" s="5">
        <v>0</v>
      </c>
      <c t="n" r="C90" s="5">
        <v>0</v>
      </c>
    </row>
    <row r="91" spans="1:3">
      <c t="s" r="A91" s="4">
        <v>30</v>
      </c>
      <c t="n" r="B91" s="5">
        <v>12533</v>
      </c>
      <c t="n" r="C91" s="5">
        <v>6521</v>
      </c>
    </row>
    <row r="92" spans="1:3">
      <c t="s" r="A92" s="4">
        <v>31</v>
      </c>
      <c t="n" r="B92" s="5">
        <v>38</v>
      </c>
      <c t="n" r="C92" s="5">
        <v>2</v>
      </c>
    </row>
    <row r="93" spans="1:3">
      <c t="s" r="A93" s="4">
        <v>32</v>
      </c>
      <c t="n" r="B93" s="5">
        <v>17323</v>
      </c>
      <c t="n" r="C93" s="5">
        <v>17984</v>
      </c>
    </row>
    <row r="94" spans="1:3">
      <c t="s" r="A94" s="4">
        <v>33</v>
      </c>
      <c t="n" r="B94" s="5">
        <v>112120</v>
      </c>
      <c t="n" r="C94" s="5">
        <v>105062</v>
      </c>
    </row>
    <row r="95" spans="1:3">
      <c t="s" r="A95" s="4">
        <v>517</v>
      </c>
      <c t="n" r="B95" s="5">
        <v>0</v>
      </c>
      <c t="n" r="C95" s="5">
        <v>0</v>
      </c>
    </row>
    <row r="96" spans="1:3">
      <c t="s" r="A96" s="4">
        <v>518</v>
      </c>
      <c t="n" r="B96" s="5">
        <v>224250</v>
      </c>
      <c t="n" r="C96" s="5">
        <v>224250</v>
      </c>
    </row>
    <row r="97" spans="1:3">
      <c t="s" r="A97" s="4">
        <v>35</v>
      </c>
      <c t="n" r="B97" s="5">
        <v>0</v>
      </c>
      <c t="n" r="C97" s="5">
        <v>0</v>
      </c>
    </row>
    <row r="98" spans="1:3">
      <c t="s" r="A98" s="4">
        <v>36</v>
      </c>
      <c t="n" r="B98" s="5">
        <v>353693</v>
      </c>
      <c t="n" r="C98" s="5">
        <v>347296</v>
      </c>
    </row>
    <row r="99" spans="1:3">
      <c t="s" r="A99" s="3">
        <v>37</v>
      </c>
    </row>
    <row r="100" spans="1:3">
      <c t="s" r="A100" s="4">
        <v>38</v>
      </c>
      <c t="n" r="B100" s="5">
        <v>2729</v>
      </c>
      <c t="n" r="C100" s="5">
        <v>3326</v>
      </c>
    </row>
    <row r="101" spans="1:3">
      <c t="s" r="A101" s="4">
        <v>519</v>
      </c>
      <c t="n" r="B101" s="5">
        <v>207716</v>
      </c>
      <c t="n" r="C101" s="5">
        <v>209021</v>
      </c>
    </row>
    <row r="102" spans="1:3">
      <c t="s" r="A102" s="4">
        <v>520</v>
      </c>
      <c t="n" r="B102" s="5">
        <v>3933</v>
      </c>
      <c t="n" r="C102" s="5">
        <v>5499</v>
      </c>
    </row>
    <row r="103" spans="1:3">
      <c t="s" r="A103" s="4">
        <v>521</v>
      </c>
      <c t="n" r="B103" s="5">
        <v>475</v>
      </c>
      <c t="n" r="C103" s="5">
        <v>712</v>
      </c>
    </row>
    <row r="104" spans="1:3">
      <c t="s" r="A104" s="4">
        <v>41</v>
      </c>
      <c t="n" r="B104" s="5">
        <v>0</v>
      </c>
      <c t="n" r="C104" s="5">
        <v>0</v>
      </c>
    </row>
    <row r="105" spans="1:3">
      <c t="s" r="A105" s="4">
        <v>42</v>
      </c>
      <c t="n" r="B105" s="5">
        <v>214853</v>
      </c>
      <c t="n" r="C105" s="5">
        <v>218558</v>
      </c>
    </row>
    <row r="106" spans="1:3">
      <c t="s" r="A106" s="4">
        <v>43</v>
      </c>
      <c t="n" r="B106" s="5">
        <v>0</v>
      </c>
      <c t="n" r="C106" s="5">
        <v>0</v>
      </c>
    </row>
    <row r="107" spans="1:3">
      <c t="s" r="A107" s="4">
        <v>44</v>
      </c>
      <c t="n" r="B107" s="5">
        <v>5080</v>
      </c>
      <c t="n" r="C107" s="5">
        <v>4931</v>
      </c>
    </row>
    <row r="108" spans="1:3">
      <c t="s" r="A108" s="4">
        <v>45</v>
      </c>
      <c t="n" r="B108" s="5">
        <v>219933</v>
      </c>
      <c t="n" r="C108" s="5">
        <v>223489</v>
      </c>
    </row>
    <row r="109" spans="1:3">
      <c t="s" r="A109" s="4">
        <v>522</v>
      </c>
      <c t="n" r="B109" s="5">
        <v>131079</v>
      </c>
      <c t="n" r="C109" s="5">
        <v>121328</v>
      </c>
    </row>
    <row r="110" spans="1:3">
      <c t="s" r="A110" s="4">
        <v>52</v>
      </c>
      <c t="n" r="B110" s="5">
        <v>2681</v>
      </c>
      <c t="n" r="C110" s="5">
        <v>2479</v>
      </c>
    </row>
    <row r="111" spans="1:3">
      <c t="s" r="A111" s="4">
        <v>53</v>
      </c>
      <c t="n" r="B111" s="5">
        <v>133760</v>
      </c>
      <c t="n" r="C111" s="5">
        <v>123807</v>
      </c>
    </row>
    <row r="112" spans="1:3">
      <c t="s" r="A112" s="4">
        <v>54</v>
      </c>
      <c t="n" r="B112" s="5">
        <v>353693</v>
      </c>
      <c t="n" r="C112" s="5">
        <v>347296</v>
      </c>
    </row>
    <row r="113" spans="1:3">
      <c t="s" r="A113" s="4">
        <v>526</v>
      </c>
    </row>
    <row r="114" spans="1:3">
      <c t="s" r="A114" s="3">
        <v>26</v>
      </c>
    </row>
    <row r="115" spans="1:3">
      <c t="s" r="A115" s="4">
        <v>27</v>
      </c>
      <c t="n" r="B115" s="5">
        <v>0</v>
      </c>
      <c t="n" r="C115" s="5">
        <v>0</v>
      </c>
    </row>
    <row r="116" spans="1:3">
      <c t="s" r="A116" s="4">
        <v>28</v>
      </c>
      <c t="n" r="C116" s="5">
        <v>0</v>
      </c>
    </row>
    <row r="117" spans="1:3">
      <c t="s" r="A117" s="4">
        <v>96</v>
      </c>
      <c t="n" r="B117" s="5">
        <v>0</v>
      </c>
      <c t="n" r="C117" s="5">
        <v>0</v>
      </c>
    </row>
    <row r="118" spans="1:3">
      <c t="s" r="A118" s="4">
        <v>516</v>
      </c>
      <c t="n" r="B118" s="5">
        <v>-207716</v>
      </c>
      <c t="n" r="C118" s="5">
        <v>-209022</v>
      </c>
    </row>
    <row r="119" spans="1:3">
      <c t="s" r="A119" s="4">
        <v>30</v>
      </c>
      <c t="n" r="B119" s="5">
        <v>-454</v>
      </c>
      <c t="n" r="C119" s="5">
        <v>-1665</v>
      </c>
    </row>
    <row r="120" spans="1:3">
      <c t="s" r="A120" s="4">
        <v>31</v>
      </c>
      <c t="n" r="B120" s="5">
        <v>0</v>
      </c>
      <c t="n" r="C120" s="5">
        <v>0</v>
      </c>
    </row>
    <row r="121" spans="1:3">
      <c t="s" r="A121" s="4">
        <v>32</v>
      </c>
      <c t="n" r="B121" s="5">
        <v>-208170</v>
      </c>
      <c t="n" r="C121" s="5">
        <v>-210687</v>
      </c>
    </row>
    <row r="122" spans="1:3">
      <c t="s" r="A122" s="4">
        <v>33</v>
      </c>
      <c t="n" r="B122" s="5">
        <v>0</v>
      </c>
      <c t="n" r="C122" s="5">
        <v>0</v>
      </c>
    </row>
    <row r="123" spans="1:3">
      <c t="s" r="A123" s="4">
        <v>517</v>
      </c>
      <c t="n" r="B123" s="5">
        <v>0</v>
      </c>
      <c t="n" r="C123" s="5">
        <v>0</v>
      </c>
    </row>
    <row r="124" spans="1:3">
      <c t="s" r="A124" s="4">
        <v>518</v>
      </c>
      <c t="n" r="B124" s="5">
        <v>-535385</v>
      </c>
      <c t="n" r="C124" s="5">
        <v>-501593</v>
      </c>
    </row>
    <row r="125" spans="1:3">
      <c t="s" r="A125" s="4">
        <v>35</v>
      </c>
      <c t="n" r="B125" s="5">
        <v>0</v>
      </c>
      <c t="n" r="C125" s="5">
        <v>0</v>
      </c>
    </row>
    <row r="126" spans="1:3">
      <c t="s" r="A126" s="4">
        <v>36</v>
      </c>
      <c t="n" r="B126" s="5">
        <v>-743555</v>
      </c>
      <c t="n" r="C126" s="5">
        <v>-712280</v>
      </c>
    </row>
    <row r="127" spans="1:3">
      <c t="s" r="A127" s="3">
        <v>37</v>
      </c>
    </row>
    <row r="128" spans="1:3">
      <c t="s" r="A128" s="4">
        <v>38</v>
      </c>
      <c t="n" r="B128" s="5">
        <v>0</v>
      </c>
      <c t="n" r="C128" s="5">
        <v>0</v>
      </c>
    </row>
    <row r="129" spans="1:3">
      <c t="s" r="A129" s="4">
        <v>519</v>
      </c>
      <c t="n" r="B129" s="5">
        <v>-207716</v>
      </c>
      <c t="n" r="C129" s="5">
        <v>-209021</v>
      </c>
    </row>
    <row r="130" spans="1:3">
      <c t="s" r="A130" s="4">
        <v>520</v>
      </c>
      <c t="n" r="B130" s="5">
        <v>0</v>
      </c>
      <c t="n" r="C130" s="5">
        <v>0</v>
      </c>
    </row>
    <row r="131" spans="1:3">
      <c t="s" r="A131" s="4">
        <v>521</v>
      </c>
      <c t="n" r="B131" s="5">
        <v>0</v>
      </c>
      <c t="n" r="C131" s="5">
        <v>0</v>
      </c>
    </row>
    <row r="132" spans="1:3">
      <c t="s" r="A132" s="4">
        <v>41</v>
      </c>
      <c t="n" r="B132" s="5">
        <v>0</v>
      </c>
      <c t="n" r="C132" s="5">
        <v>0</v>
      </c>
    </row>
    <row r="133" spans="1:3">
      <c t="s" r="A133" s="4">
        <v>42</v>
      </c>
      <c t="n" r="B133" s="5">
        <v>-207716</v>
      </c>
      <c t="n" r="C133" s="5">
        <v>-209021</v>
      </c>
    </row>
    <row r="134" spans="1:3">
      <c t="s" r="A134" s="4">
        <v>43</v>
      </c>
      <c t="n" r="B134" s="5">
        <v>0</v>
      </c>
      <c t="n" r="C134" s="5">
        <v>0</v>
      </c>
    </row>
    <row r="135" spans="1:3">
      <c t="s" r="A135" s="4">
        <v>44</v>
      </c>
      <c t="n" r="B135" s="5">
        <v>0</v>
      </c>
      <c t="n" r="C135" s="5">
        <v>0</v>
      </c>
    </row>
    <row r="136" spans="1:3">
      <c t="s" r="A136" s="4">
        <v>45</v>
      </c>
      <c t="n" r="B136" s="5">
        <v>-207716</v>
      </c>
      <c t="n" r="C136" s="5">
        <v>-209021</v>
      </c>
    </row>
    <row r="137" spans="1:3">
      <c t="s" r="A137" s="4">
        <v>522</v>
      </c>
      <c t="n" r="B137" s="5">
        <v>-535839</v>
      </c>
      <c t="n" r="C137" s="5">
        <v>-503259</v>
      </c>
    </row>
    <row r="138" spans="1:3">
      <c t="s" r="A138" s="4">
        <v>52</v>
      </c>
      <c t="n" r="B138" s="5">
        <v>0</v>
      </c>
      <c t="n" r="C138" s="5">
        <v>0</v>
      </c>
    </row>
    <row r="139" spans="1:3">
      <c t="s" r="A139" s="4">
        <v>53</v>
      </c>
      <c t="n" r="B139" s="5">
        <v>-535839</v>
      </c>
      <c t="n" r="C139" s="5">
        <v>-503259</v>
      </c>
    </row>
    <row r="140" spans="1:3">
      <c t="s" r="A140" s="4">
        <v>54</v>
      </c>
      <c t="n" r="B140" s="7">
        <v>-743555</v>
      </c>
      <c t="n" r="C140" s="7">
        <v>-71228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8"/>
  </cols>
  <sheetData>
    <row r="1" spans="1:7">
      <c t="s" r="A1" s="1">
        <v>527</v>
      </c>
      <c t="s" r="C1" s="2">
        <v>59</v>
      </c>
      <c t="s" r="E1" s="2">
        <v>1</v>
      </c>
    </row>
    <row r="2" spans="1:7">
      <c t="s" r="C2" s="2">
        <v>2</v>
      </c>
      <c t="s" r="D2" s="2">
        <v>60</v>
      </c>
      <c t="s" r="E2" s="2">
        <v>2</v>
      </c>
      <c t="s" r="F2" s="2">
        <v>60</v>
      </c>
    </row>
    <row r="3" spans="1:7">
      <c t="s" r="A3" s="3">
        <v>528</v>
      </c>
    </row>
    <row r="4" spans="1:7">
      <c t="s" r="A4" s="4">
        <v>61</v>
      </c>
      <c t="n" r="C4" s="7">
        <v>81494</v>
      </c>
      <c t="n" r="D4" s="7">
        <v>102316</v>
      </c>
      <c t="n" r="E4" s="7">
        <v>267563</v>
      </c>
      <c t="n" r="F4" s="7">
        <v>255618</v>
      </c>
      <c t="s" r="G4" s="4">
        <v>62</v>
      </c>
    </row>
    <row r="5" spans="1:7">
      <c t="s" r="A5" s="4">
        <v>63</v>
      </c>
      <c t="n" r="C5" s="5">
        <v>66400</v>
      </c>
      <c t="n" r="D5" s="5">
        <v>55640</v>
      </c>
      <c t="n" r="E5" s="5">
        <v>198737</v>
      </c>
      <c t="n" r="F5" s="5">
        <v>143665</v>
      </c>
      <c t="s" r="G5" s="4">
        <v>62</v>
      </c>
    </row>
    <row r="6" spans="1:7">
      <c t="s" r="A6" s="4">
        <v>64</v>
      </c>
      <c t="n" r="C6" s="5">
        <v>15094</v>
      </c>
      <c t="n" r="D6" s="5">
        <v>46676</v>
      </c>
      <c t="n" r="E6" s="5">
        <v>68826</v>
      </c>
      <c t="n" r="F6" s="5">
        <v>111953</v>
      </c>
    </row>
    <row r="7" spans="1:7">
      <c t="s" r="A7" s="3">
        <v>65</v>
      </c>
    </row>
    <row r="8" spans="1:7">
      <c t="s" r="A8" s="4">
        <v>66</v>
      </c>
      <c t="n" r="C8" s="5">
        <v>5979</v>
      </c>
      <c t="n" r="D8" s="5">
        <v>6183</v>
      </c>
      <c t="n" r="E8" s="5">
        <v>17946</v>
      </c>
      <c t="n" r="F8" s="5">
        <v>19287</v>
      </c>
      <c t="s" r="G8" s="4">
        <v>62</v>
      </c>
    </row>
    <row r="9" spans="1:7">
      <c t="s" r="A9" s="4">
        <v>67</v>
      </c>
      <c t="s" r="B9" s="4">
        <v>68</v>
      </c>
      <c t="n" r="C9" s="5">
        <v>23718</v>
      </c>
      <c t="n" r="D9" s="5">
        <v>0</v>
      </c>
      <c t="n" r="E9" s="5">
        <v>23718</v>
      </c>
      <c t="n" r="F9" s="5">
        <v>0</v>
      </c>
      <c t="s" r="G9" s="4">
        <v>62</v>
      </c>
    </row>
    <row r="10" spans="1:7">
      <c t="s" r="A10" s="4">
        <v>529</v>
      </c>
      <c t="n" r="C10" s="5">
        <v>84</v>
      </c>
      <c t="n" r="D10" s="5">
        <v>61</v>
      </c>
      <c t="n" r="E10" s="5">
        <v>251</v>
      </c>
      <c t="n" r="F10" s="5">
        <v>184</v>
      </c>
      <c t="s" r="G10" s="4">
        <v>70</v>
      </c>
    </row>
    <row r="11" spans="1:7">
      <c t="s" r="A11" s="4">
        <v>71</v>
      </c>
      <c t="n" r="C11" s="5">
        <v>-14687</v>
      </c>
      <c t="n" r="D11" s="5">
        <v>40432</v>
      </c>
      <c t="n" r="E11" s="5">
        <v>26911</v>
      </c>
      <c t="n" r="F11" s="5">
        <v>92482</v>
      </c>
    </row>
    <row r="12" spans="1:7">
      <c t="s" r="A12" s="3">
        <v>72</v>
      </c>
    </row>
    <row r="13" spans="1:7">
      <c t="s" r="A13" s="4">
        <v>530</v>
      </c>
      <c t="n" r="C13" s="5">
        <v>0</v>
      </c>
      <c t="n" r="D13" s="5">
        <v>0</v>
      </c>
      <c t="n" r="E13" s="5">
        <v>0</v>
      </c>
      <c t="n" r="F13" s="5">
        <v>0</v>
      </c>
    </row>
    <row r="14" spans="1:7">
      <c t="s" r="A14" s="4">
        <v>531</v>
      </c>
      <c t="n" r="C14" s="5">
        <v>-3386</v>
      </c>
      <c t="n" r="D14" s="5">
        <v>-3111</v>
      </c>
      <c t="n" r="E14" s="5">
        <v>-9682</v>
      </c>
      <c t="n" r="F14" s="5">
        <v>-6836</v>
      </c>
      <c t="s" r="G14" s="4">
        <v>62</v>
      </c>
    </row>
    <row r="15" spans="1:7">
      <c t="s" r="A15" s="4">
        <v>74</v>
      </c>
      <c t="n" r="C15" s="5">
        <v>-18073</v>
      </c>
      <c t="n" r="D15" s="5">
        <v>37321</v>
      </c>
      <c t="n" r="E15" s="5">
        <v>17229</v>
      </c>
      <c t="n" r="F15" s="5">
        <v>85646</v>
      </c>
      <c t="s" r="G15" s="4">
        <v>75</v>
      </c>
    </row>
    <row r="16" spans="1:7">
      <c t="s" r="A16" s="4">
        <v>76</v>
      </c>
      <c t="n" r="C16" s="5">
        <v>-35</v>
      </c>
      <c t="n" r="D16" s="5">
        <v>-292</v>
      </c>
      <c t="n" r="E16" s="5">
        <v>-202</v>
      </c>
      <c t="n" r="F16" s="5">
        <v>-704</v>
      </c>
      <c t="s" r="G16" s="4">
        <v>62</v>
      </c>
    </row>
    <row r="17" spans="1:7">
      <c t="s" r="A17" s="4">
        <v>77</v>
      </c>
      <c t="n" r="C17" s="5">
        <v>-18108</v>
      </c>
      <c t="n" r="D17" s="5">
        <v>37029</v>
      </c>
      <c t="n" r="E17" s="5">
        <v>17027</v>
      </c>
      <c t="n" r="F17" s="5">
        <v>84942</v>
      </c>
    </row>
    <row r="18" spans="1:7">
      <c t="s" r="A18" s="4">
        <v>532</v>
      </c>
    </row>
    <row r="19" spans="1:7">
      <c t="s" r="A19" s="3">
        <v>528</v>
      </c>
    </row>
    <row r="20" spans="1:7">
      <c t="s" r="A20" s="4">
        <v>61</v>
      </c>
      <c t="n" r="C20" s="5">
        <v>0</v>
      </c>
      <c t="n" r="D20" s="5">
        <v>0</v>
      </c>
      <c t="n" r="E20" s="5">
        <v>0</v>
      </c>
      <c t="n" r="F20" s="5">
        <v>0</v>
      </c>
    </row>
    <row r="21" spans="1:7">
      <c t="s" r="A21" s="4">
        <v>63</v>
      </c>
      <c t="n" r="C21" s="5">
        <v>0</v>
      </c>
      <c t="n" r="D21" s="5">
        <v>0</v>
      </c>
      <c t="n" r="E21" s="5">
        <v>0</v>
      </c>
      <c t="n" r="F21" s="5">
        <v>0</v>
      </c>
    </row>
    <row r="22" spans="1:7">
      <c t="s" r="A22" s="4">
        <v>64</v>
      </c>
      <c t="n" r="C22" s="5">
        <v>0</v>
      </c>
      <c t="n" r="D22" s="5">
        <v>0</v>
      </c>
      <c t="n" r="E22" s="5">
        <v>0</v>
      </c>
      <c t="n" r="F22" s="5">
        <v>0</v>
      </c>
    </row>
    <row r="23" spans="1:7">
      <c t="s" r="A23" s="3">
        <v>65</v>
      </c>
    </row>
    <row r="24" spans="1:7">
      <c t="s" r="A24" s="4">
        <v>66</v>
      </c>
      <c t="n" r="C24" s="5">
        <v>2406</v>
      </c>
      <c t="n" r="D24" s="5">
        <v>3707</v>
      </c>
      <c t="n" r="E24" s="5">
        <v>7261</v>
      </c>
      <c t="n" r="F24" s="5">
        <v>9874</v>
      </c>
    </row>
    <row r="25" spans="1:7">
      <c t="s" r="A25" s="4">
        <v>67</v>
      </c>
      <c t="n" r="C25" s="5">
        <v>0</v>
      </c>
      <c t="n" r="E25" s="5">
        <v>0</v>
      </c>
    </row>
    <row r="26" spans="1:7">
      <c t="s" r="A26" s="4">
        <v>529</v>
      </c>
      <c t="n" r="C26" s="5">
        <v>0</v>
      </c>
      <c t="n" r="D26" s="5">
        <v>0</v>
      </c>
      <c t="n" r="E26" s="5">
        <v>0</v>
      </c>
      <c t="n" r="F26" s="5">
        <v>0</v>
      </c>
    </row>
    <row r="27" spans="1:7">
      <c t="s" r="A27" s="4">
        <v>71</v>
      </c>
      <c t="n" r="C27" s="5">
        <v>-2406</v>
      </c>
      <c t="n" r="D27" s="5">
        <v>-3707</v>
      </c>
      <c t="n" r="E27" s="5">
        <v>-7261</v>
      </c>
      <c t="n" r="F27" s="5">
        <v>-9874</v>
      </c>
    </row>
    <row r="28" spans="1:7">
      <c t="s" r="A28" s="3">
        <v>72</v>
      </c>
    </row>
    <row r="29" spans="1:7">
      <c t="s" r="A29" s="4">
        <v>530</v>
      </c>
      <c t="n" r="C29" s="5">
        <v>-12430</v>
      </c>
      <c t="n" r="D29" s="5">
        <v>43783</v>
      </c>
      <c t="n" r="E29" s="5">
        <v>33793</v>
      </c>
      <c t="n" r="F29" s="5">
        <v>101506</v>
      </c>
    </row>
    <row r="30" spans="1:7">
      <c t="s" r="A30" s="4">
        <v>531</v>
      </c>
      <c t="n" r="C30" s="5">
        <v>-3272</v>
      </c>
      <c t="n" r="D30" s="5">
        <v>-3047</v>
      </c>
      <c t="n" r="E30" s="5">
        <v>-9505</v>
      </c>
      <c t="n" r="F30" s="5">
        <v>-6690</v>
      </c>
    </row>
    <row r="31" spans="1:7">
      <c t="s" r="A31" s="4">
        <v>74</v>
      </c>
      <c t="n" r="C31" s="5">
        <v>-18108</v>
      </c>
      <c t="n" r="D31" s="5">
        <v>37029</v>
      </c>
      <c t="n" r="E31" s="5">
        <v>17027</v>
      </c>
      <c t="n" r="F31" s="5">
        <v>84942</v>
      </c>
    </row>
    <row r="32" spans="1:7">
      <c t="s" r="A32" s="4">
        <v>76</v>
      </c>
      <c t="n" r="C32" s="5">
        <v>0</v>
      </c>
      <c t="n" r="D32" s="5">
        <v>0</v>
      </c>
      <c t="n" r="E32" s="5">
        <v>0</v>
      </c>
      <c t="n" r="F32" s="5">
        <v>0</v>
      </c>
    </row>
    <row r="33" spans="1:7">
      <c t="s" r="A33" s="4">
        <v>77</v>
      </c>
      <c t="n" r="C33" s="5">
        <v>-18108</v>
      </c>
      <c t="n" r="D33" s="5">
        <v>37029</v>
      </c>
      <c t="n" r="E33" s="5">
        <v>17027</v>
      </c>
      <c t="n" r="F33" s="5">
        <v>84942</v>
      </c>
    </row>
    <row r="34" spans="1:7">
      <c t="s" r="A34" s="4">
        <v>524</v>
      </c>
    </row>
    <row r="35" spans="1:7">
      <c t="s" r="A35" s="3">
        <v>528</v>
      </c>
    </row>
    <row r="36" spans="1:7">
      <c t="s" r="A36" s="4">
        <v>61</v>
      </c>
      <c t="n" r="C36" s="5">
        <v>76194</v>
      </c>
      <c t="n" r="D36" s="5">
        <v>88982</v>
      </c>
      <c t="n" r="E36" s="5">
        <v>252621</v>
      </c>
      <c t="n" r="F36" s="5">
        <v>217734</v>
      </c>
    </row>
    <row r="37" spans="1:7">
      <c t="s" r="A37" s="4">
        <v>63</v>
      </c>
      <c t="n" r="C37" s="5">
        <v>63154</v>
      </c>
      <c t="n" r="D37" s="5">
        <v>57849</v>
      </c>
      <c t="n" r="E37" s="5">
        <v>197125</v>
      </c>
      <c t="n" r="F37" s="5">
        <v>142502</v>
      </c>
    </row>
    <row r="38" spans="1:7">
      <c t="s" r="A38" s="4">
        <v>64</v>
      </c>
      <c t="n" r="C38" s="5">
        <v>13040</v>
      </c>
      <c t="n" r="D38" s="5">
        <v>31133</v>
      </c>
      <c t="n" r="E38" s="5">
        <v>55496</v>
      </c>
      <c t="n" r="F38" s="5">
        <v>75232</v>
      </c>
    </row>
    <row r="39" spans="1:7">
      <c t="s" r="A39" s="3">
        <v>65</v>
      </c>
    </row>
    <row r="40" spans="1:7">
      <c t="s" r="A40" s="4">
        <v>66</v>
      </c>
      <c t="n" r="C40" s="5">
        <v>3003</v>
      </c>
      <c t="n" r="D40" s="5">
        <v>2117</v>
      </c>
      <c t="n" r="E40" s="5">
        <v>8807</v>
      </c>
      <c t="n" r="F40" s="5">
        <v>7864</v>
      </c>
    </row>
    <row r="41" spans="1:7">
      <c t="s" r="A41" s="4">
        <v>67</v>
      </c>
      <c t="n" r="C41" s="5">
        <v>23692</v>
      </c>
      <c t="n" r="E41" s="5">
        <v>23692</v>
      </c>
    </row>
    <row r="42" spans="1:7">
      <c t="s" r="A42" s="4">
        <v>529</v>
      </c>
      <c t="n" r="C42" s="5">
        <v>34</v>
      </c>
      <c t="n" r="D42" s="5">
        <v>31</v>
      </c>
      <c t="n" r="E42" s="5">
        <v>102</v>
      </c>
      <c t="n" r="F42" s="5">
        <v>94</v>
      </c>
    </row>
    <row r="43" spans="1:7">
      <c t="s" r="A43" s="4">
        <v>71</v>
      </c>
      <c t="n" r="C43" s="5">
        <v>-13689</v>
      </c>
      <c t="n" r="D43" s="5">
        <v>28985</v>
      </c>
      <c t="n" r="E43" s="5">
        <v>22895</v>
      </c>
      <c t="n" r="F43" s="5">
        <v>67274</v>
      </c>
    </row>
    <row r="44" spans="1:7">
      <c t="s" r="A44" s="3">
        <v>72</v>
      </c>
    </row>
    <row r="45" spans="1:7">
      <c t="s" r="A45" s="4">
        <v>530</v>
      </c>
      <c t="n" r="C45" s="5">
        <v>0</v>
      </c>
      <c t="n" r="D45" s="5">
        <v>0</v>
      </c>
      <c t="n" r="E45" s="5">
        <v>0</v>
      </c>
      <c t="n" r="F45" s="5">
        <v>0</v>
      </c>
    </row>
    <row r="46" spans="1:7">
      <c t="s" r="A46" s="4">
        <v>531</v>
      </c>
      <c t="n" r="C46" s="5">
        <v>-37</v>
      </c>
      <c t="n" r="D46" s="5">
        <v>-28</v>
      </c>
      <c t="n" r="E46" s="5">
        <v>-66</v>
      </c>
      <c t="n" r="F46" s="5">
        <v>-48</v>
      </c>
    </row>
    <row r="47" spans="1:7">
      <c t="s" r="A47" s="4">
        <v>74</v>
      </c>
      <c t="n" r="C47" s="5">
        <v>-13726</v>
      </c>
      <c t="n" r="D47" s="5">
        <v>28957</v>
      </c>
      <c t="n" r="E47" s="5">
        <v>22829</v>
      </c>
      <c t="n" r="F47" s="5">
        <v>67226</v>
      </c>
    </row>
    <row r="48" spans="1:7">
      <c t="s" r="A48" s="4">
        <v>76</v>
      </c>
      <c t="n" r="C48" s="5">
        <v>0</v>
      </c>
      <c t="n" r="D48" s="5">
        <v>0</v>
      </c>
      <c t="n" r="E48" s="5">
        <v>0</v>
      </c>
      <c t="n" r="F48" s="5">
        <v>0</v>
      </c>
    </row>
    <row r="49" spans="1:7">
      <c t="s" r="A49" s="4">
        <v>77</v>
      </c>
      <c t="n" r="C49" s="5">
        <v>-13726</v>
      </c>
      <c t="n" r="D49" s="5">
        <v>28957</v>
      </c>
      <c t="n" r="E49" s="5">
        <v>22829</v>
      </c>
      <c t="n" r="F49" s="5">
        <v>67226</v>
      </c>
    </row>
    <row r="50" spans="1:7">
      <c t="s" r="A50" s="4">
        <v>525</v>
      </c>
    </row>
    <row r="51" spans="1:7">
      <c t="s" r="A51" s="3">
        <v>528</v>
      </c>
    </row>
    <row r="52" spans="1:7">
      <c t="s" r="A52" s="4">
        <v>61</v>
      </c>
      <c t="n" r="C52" s="5">
        <v>10475</v>
      </c>
      <c t="n" r="D52" s="5">
        <v>24964</v>
      </c>
      <c t="n" r="E52" s="5">
        <v>38346</v>
      </c>
      <c t="n" r="F52" s="5">
        <v>65742</v>
      </c>
    </row>
    <row r="53" spans="1:7">
      <c t="s" r="A53" s="4">
        <v>63</v>
      </c>
      <c t="n" r="C53" s="5">
        <v>8154</v>
      </c>
      <c t="n" r="D53" s="5">
        <v>9960</v>
      </c>
      <c t="n" r="E53" s="5">
        <v>26229</v>
      </c>
      <c t="n" r="F53" s="5">
        <v>28824</v>
      </c>
    </row>
    <row r="54" spans="1:7">
      <c t="s" r="A54" s="4">
        <v>64</v>
      </c>
      <c t="n" r="C54" s="5">
        <v>2321</v>
      </c>
      <c t="n" r="D54" s="5">
        <v>15004</v>
      </c>
      <c t="n" r="E54" s="5">
        <v>12117</v>
      </c>
      <c t="n" r="F54" s="5">
        <v>36918</v>
      </c>
    </row>
    <row r="55" spans="1:7">
      <c t="s" r="A55" s="3">
        <v>65</v>
      </c>
    </row>
    <row r="56" spans="1:7">
      <c t="s" r="A56" s="4">
        <v>66</v>
      </c>
      <c t="n" r="C56" s="5">
        <v>570</v>
      </c>
      <c t="n" r="D56" s="5">
        <v>359</v>
      </c>
      <c t="n" r="E56" s="5">
        <v>1878</v>
      </c>
      <c t="n" r="F56" s="5">
        <v>1549</v>
      </c>
    </row>
    <row r="57" spans="1:7">
      <c t="s" r="A57" s="4">
        <v>67</v>
      </c>
      <c t="n" r="C57" s="5">
        <v>26</v>
      </c>
      <c t="n" r="E57" s="5">
        <v>26</v>
      </c>
    </row>
    <row r="58" spans="1:7">
      <c t="s" r="A58" s="4">
        <v>529</v>
      </c>
      <c t="n" r="C58" s="5">
        <v>50</v>
      </c>
      <c t="n" r="D58" s="5">
        <v>30</v>
      </c>
      <c t="n" r="E58" s="5">
        <v>149</v>
      </c>
      <c t="n" r="F58" s="5">
        <v>90</v>
      </c>
    </row>
    <row r="59" spans="1:7">
      <c t="s" r="A59" s="4">
        <v>71</v>
      </c>
      <c t="n" r="C59" s="5">
        <v>1675</v>
      </c>
      <c t="n" r="D59" s="5">
        <v>14615</v>
      </c>
      <c t="n" r="E59" s="5">
        <v>10064</v>
      </c>
      <c t="n" r="F59" s="5">
        <v>35279</v>
      </c>
    </row>
    <row r="60" spans="1:7">
      <c t="s" r="A60" s="3">
        <v>72</v>
      </c>
    </row>
    <row r="61" spans="1:7">
      <c t="s" r="A61" s="4">
        <v>530</v>
      </c>
      <c t="n" r="C61" s="5">
        <v>0</v>
      </c>
      <c t="n" r="D61" s="5">
        <v>0</v>
      </c>
      <c t="n" r="E61" s="5">
        <v>0</v>
      </c>
      <c t="n" r="F61" s="5">
        <v>0</v>
      </c>
    </row>
    <row r="62" spans="1:7">
      <c t="s" r="A62" s="4">
        <v>531</v>
      </c>
      <c t="n" r="C62" s="5">
        <v>-77</v>
      </c>
      <c t="n" r="D62" s="5">
        <v>-36</v>
      </c>
      <c t="n" r="E62" s="5">
        <v>-111</v>
      </c>
      <c t="n" r="F62" s="5">
        <v>-98</v>
      </c>
    </row>
    <row r="63" spans="1:7">
      <c t="s" r="A63" s="4">
        <v>74</v>
      </c>
      <c t="n" r="C63" s="5">
        <v>1598</v>
      </c>
      <c t="n" r="D63" s="5">
        <v>14579</v>
      </c>
      <c t="n" r="E63" s="5">
        <v>9953</v>
      </c>
      <c t="n" r="F63" s="5">
        <v>35181</v>
      </c>
    </row>
    <row r="64" spans="1:7">
      <c t="s" r="A64" s="4">
        <v>76</v>
      </c>
      <c t="n" r="C64" s="5">
        <v>-35</v>
      </c>
      <c t="n" r="D64" s="5">
        <v>-292</v>
      </c>
      <c t="n" r="E64" s="5">
        <v>-202</v>
      </c>
      <c t="n" r="F64" s="5">
        <v>-704</v>
      </c>
    </row>
    <row r="65" spans="1:7">
      <c t="s" r="A65" s="4">
        <v>77</v>
      </c>
      <c t="n" r="C65" s="5">
        <v>1563</v>
      </c>
      <c t="n" r="D65" s="5">
        <v>14287</v>
      </c>
      <c t="n" r="E65" s="5">
        <v>9751</v>
      </c>
      <c t="n" r="F65" s="5">
        <v>34477</v>
      </c>
    </row>
    <row r="66" spans="1:7">
      <c t="s" r="A66" s="4">
        <v>526</v>
      </c>
    </row>
    <row r="67" spans="1:7">
      <c t="s" r="A67" s="3">
        <v>528</v>
      </c>
    </row>
    <row r="68" spans="1:7">
      <c t="s" r="A68" s="4">
        <v>61</v>
      </c>
      <c t="n" r="C68" s="5">
        <v>-5175</v>
      </c>
      <c t="n" r="D68" s="5">
        <v>-11630</v>
      </c>
      <c t="n" r="E68" s="5">
        <v>-23404</v>
      </c>
      <c t="n" r="F68" s="5">
        <v>-27858</v>
      </c>
    </row>
    <row r="69" spans="1:7">
      <c t="s" r="A69" s="4">
        <v>63</v>
      </c>
      <c t="n" r="C69" s="5">
        <v>-4908</v>
      </c>
      <c t="n" r="D69" s="5">
        <v>-12169</v>
      </c>
      <c t="n" r="E69" s="5">
        <v>-24617</v>
      </c>
      <c t="n" r="F69" s="5">
        <v>-27661</v>
      </c>
    </row>
    <row r="70" spans="1:7">
      <c t="s" r="A70" s="4">
        <v>64</v>
      </c>
      <c t="n" r="C70" s="5">
        <v>-267</v>
      </c>
      <c t="n" r="D70" s="5">
        <v>539</v>
      </c>
      <c t="n" r="E70" s="5">
        <v>1213</v>
      </c>
      <c t="n" r="F70" s="5">
        <v>-197</v>
      </c>
    </row>
    <row r="71" spans="1:7">
      <c t="s" r="A71" s="3">
        <v>65</v>
      </c>
    </row>
    <row r="72" spans="1:7">
      <c t="s" r="A72" s="4">
        <v>66</v>
      </c>
      <c t="n" r="C72" s="5">
        <v>0</v>
      </c>
      <c t="n" r="D72" s="5">
        <v>0</v>
      </c>
      <c t="n" r="E72" s="5">
        <v>0</v>
      </c>
      <c t="n" r="F72" s="5">
        <v>0</v>
      </c>
    </row>
    <row r="73" spans="1:7">
      <c t="s" r="A73" s="4">
        <v>67</v>
      </c>
      <c t="n" r="C73" s="5">
        <v>0</v>
      </c>
      <c t="n" r="E73" s="5">
        <v>0</v>
      </c>
    </row>
    <row r="74" spans="1:7">
      <c t="s" r="A74" s="4">
        <v>529</v>
      </c>
      <c t="n" r="C74" s="5">
        <v>0</v>
      </c>
      <c t="n" r="D74" s="5">
        <v>0</v>
      </c>
      <c t="n" r="E74" s="5">
        <v>0</v>
      </c>
      <c t="n" r="F74" s="5">
        <v>0</v>
      </c>
    </row>
    <row r="75" spans="1:7">
      <c t="s" r="A75" s="4">
        <v>71</v>
      </c>
      <c t="n" r="C75" s="5">
        <v>-267</v>
      </c>
      <c t="n" r="D75" s="5">
        <v>539</v>
      </c>
      <c t="n" r="E75" s="5">
        <v>1213</v>
      </c>
      <c t="n" r="F75" s="5">
        <v>-197</v>
      </c>
    </row>
    <row r="76" spans="1:7">
      <c t="s" r="A76" s="3">
        <v>72</v>
      </c>
    </row>
    <row r="77" spans="1:7">
      <c t="s" r="A77" s="4">
        <v>530</v>
      </c>
      <c t="n" r="C77" s="5">
        <v>12430</v>
      </c>
      <c t="n" r="D77" s="5">
        <v>-43783</v>
      </c>
      <c t="n" r="E77" s="5">
        <v>-33793</v>
      </c>
      <c t="n" r="F77" s="5">
        <v>-101506</v>
      </c>
    </row>
    <row r="78" spans="1:7">
      <c t="s" r="A78" s="4">
        <v>531</v>
      </c>
      <c t="n" r="C78" s="5">
        <v>0</v>
      </c>
      <c t="n" r="D78" s="5">
        <v>0</v>
      </c>
      <c t="n" r="E78" s="5">
        <v>0</v>
      </c>
      <c t="n" r="F78" s="5">
        <v>0</v>
      </c>
    </row>
    <row r="79" spans="1:7">
      <c t="s" r="A79" s="4">
        <v>74</v>
      </c>
      <c t="n" r="C79" s="5">
        <v>12163</v>
      </c>
      <c t="n" r="D79" s="5">
        <v>-43244</v>
      </c>
      <c t="n" r="E79" s="5">
        <v>-32580</v>
      </c>
      <c t="n" r="F79" s="5">
        <v>-101703</v>
      </c>
    </row>
    <row r="80" spans="1:7">
      <c t="s" r="A80" s="4">
        <v>76</v>
      </c>
      <c t="n" r="C80" s="5">
        <v>0</v>
      </c>
      <c t="n" r="D80" s="5">
        <v>0</v>
      </c>
      <c t="n" r="E80" s="5">
        <v>0</v>
      </c>
      <c t="n" r="F80" s="5">
        <v>0</v>
      </c>
    </row>
    <row r="81" spans="1:7">
      <c t="s" r="A81" s="4">
        <v>77</v>
      </c>
      <c t="n" r="C81" s="7">
        <v>12163</v>
      </c>
      <c t="n" r="D81" s="7">
        <v>-43244</v>
      </c>
      <c t="n" r="E81" s="7">
        <v>-32580</v>
      </c>
      <c t="n" r="F81" s="7">
        <v>-101703</v>
      </c>
    </row>
    <row r="82" spans="1:7">
      <c r="A82" t="n"/>
    </row>
    <row r="83" spans="1:7">
      <c t="s" r="A83" s="4">
        <v>62</v>
      </c>
      <c t="s" r="B83" s="4">
        <v>82</v>
      </c>
    </row>
    <row r="84" spans="1:7">
      <c t="s" r="A84" s="4">
        <v>68</v>
      </c>
      <c t="s" r="B84" s="4">
        <v>83</v>
      </c>
    </row>
    <row r="85" spans="1:7">
      <c t="s" r="A85" s="4">
        <v>75</v>
      </c>
      <c t="s" r="B85" s="4">
        <v>82</v>
      </c>
    </row>
  </sheetData>
  <mergeCells count="8">
    <mergeCell ref="A1:B2"/>
    <mergeCell ref="C1:D1"/>
    <mergeCell ref="E1:G1"/>
    <mergeCell ref="F2:G2"/>
    <mergeCell ref="A82:F82"/>
    <mergeCell ref="B83:F83"/>
    <mergeCell ref="B84:F84"/>
    <mergeCell ref="B85:F8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533</v>
      </c>
      <c t="s" r="B1" s="2">
        <v>1</v>
      </c>
    </row>
    <row r="2" spans="1:4">
      <c t="s" r="B2" s="2">
        <v>2</v>
      </c>
      <c t="s" r="C2" s="2">
        <v>60</v>
      </c>
    </row>
    <row r="3" spans="1:4">
      <c t="s" r="A3" s="3">
        <v>534</v>
      </c>
    </row>
    <row r="4" spans="1:4">
      <c t="s" r="A4" s="4">
        <v>97</v>
      </c>
      <c t="n" r="B4" s="7">
        <v>67138</v>
      </c>
      <c t="n" r="C4" s="7">
        <v>77838</v>
      </c>
      <c t="s" r="D4" s="4">
        <v>62</v>
      </c>
    </row>
    <row r="5" spans="1:4">
      <c t="s" r="A5" s="3">
        <v>535</v>
      </c>
    </row>
    <row r="6" spans="1:4">
      <c t="s" r="A6" s="4">
        <v>99</v>
      </c>
      <c t="n" r="B6" s="5">
        <v>0</v>
      </c>
      <c t="n" r="C6" s="5">
        <v>-224250</v>
      </c>
      <c t="s" r="D6" s="4">
        <v>62</v>
      </c>
    </row>
    <row r="7" spans="1:4">
      <c t="s" r="A7" s="4">
        <v>100</v>
      </c>
      <c t="n" r="B7" s="5">
        <v>-48267</v>
      </c>
      <c t="n" r="C7" s="5">
        <v>-22321</v>
      </c>
      <c t="s" r="D7" s="4">
        <v>62</v>
      </c>
    </row>
    <row r="8" spans="1:4">
      <c t="s" r="A8" s="4">
        <v>101</v>
      </c>
      <c t="n" r="B8" s="5">
        <v>691</v>
      </c>
      <c t="n" r="C8" s="5">
        <v>0</v>
      </c>
      <c t="s" r="D8" s="4">
        <v>62</v>
      </c>
    </row>
    <row r="9" spans="1:4">
      <c t="s" r="A9" s="4">
        <v>102</v>
      </c>
      <c t="n" r="B9" s="5">
        <v>-47576</v>
      </c>
      <c t="n" r="C9" s="5">
        <v>-246571</v>
      </c>
      <c t="s" r="D9" s="4">
        <v>62</v>
      </c>
    </row>
    <row r="10" spans="1:4">
      <c t="s" r="A10" s="3">
        <v>103</v>
      </c>
    </row>
    <row r="11" spans="1:4">
      <c t="s" r="A11" s="4">
        <v>104</v>
      </c>
      <c t="n" r="B11" s="5">
        <v>0</v>
      </c>
      <c t="n" r="C11" s="5">
        <v>170693</v>
      </c>
      <c t="s" r="D11" s="4">
        <v>62</v>
      </c>
    </row>
    <row r="12" spans="1:4">
      <c t="s" r="A12" s="4">
        <v>105</v>
      </c>
      <c t="n" r="B12" s="5">
        <v>65000</v>
      </c>
      <c t="n" r="C12" s="5">
        <v>198000</v>
      </c>
      <c t="s" r="D12" s="4">
        <v>62</v>
      </c>
    </row>
    <row r="13" spans="1:4">
      <c t="s" r="A13" s="4">
        <v>106</v>
      </c>
      <c t="n" r="B13" s="5">
        <v>-14000</v>
      </c>
      <c t="n" r="C13" s="5">
        <v>-139250</v>
      </c>
      <c t="s" r="D13" s="4">
        <v>62</v>
      </c>
    </row>
    <row r="14" spans="1:4">
      <c t="s" r="A14" s="4">
        <v>536</v>
      </c>
      <c t="n" r="B14" s="5">
        <v>0</v>
      </c>
      <c t="n" r="C14" s="5">
        <v>0</v>
      </c>
    </row>
    <row r="15" spans="1:4">
      <c t="s" r="A15" s="4">
        <v>107</v>
      </c>
      <c t="n" r="B15" s="5">
        <v>-101</v>
      </c>
      <c t="n" r="C15" s="5">
        <v>-7096</v>
      </c>
      <c t="s" r="D15" s="4">
        <v>62</v>
      </c>
    </row>
    <row r="16" spans="1:4">
      <c t="s" r="A16" s="4">
        <v>108</v>
      </c>
      <c t="n" r="B16" s="5">
        <v>0</v>
      </c>
      <c t="n" r="C16" s="5">
        <v>-19</v>
      </c>
      <c t="s" r="D16" s="4">
        <v>62</v>
      </c>
    </row>
    <row r="17" spans="1:4">
      <c t="s" r="A17" s="4">
        <v>109</v>
      </c>
      <c t="n" r="B17" s="5">
        <v>-70072</v>
      </c>
      <c t="n" r="C17" s="5">
        <v>-53578</v>
      </c>
      <c t="s" r="D17" s="4">
        <v>62</v>
      </c>
    </row>
    <row r="18" spans="1:4">
      <c t="s" r="A18" s="4">
        <v>110</v>
      </c>
      <c t="n" r="B18" s="5">
        <v>-19173</v>
      </c>
      <c t="n" r="C18" s="5">
        <v>168750</v>
      </c>
      <c t="s" r="D18" s="4">
        <v>62</v>
      </c>
    </row>
    <row r="19" spans="1:4">
      <c t="s" r="A19" s="4">
        <v>111</v>
      </c>
      <c t="n" r="B19" s="5">
        <v>389</v>
      </c>
      <c t="n" r="C19" s="5">
        <v>17</v>
      </c>
      <c t="s" r="D19" s="4">
        <v>62</v>
      </c>
    </row>
    <row r="20" spans="1:4">
      <c t="s" r="A20" s="3">
        <v>537</v>
      </c>
    </row>
    <row r="21" spans="1:4">
      <c t="s" r="A21" s="4">
        <v>113</v>
      </c>
      <c t="n" r="B21" s="5">
        <v>4646</v>
      </c>
      <c t="n" r="C21" s="5">
        <v>20608</v>
      </c>
      <c t="s" r="D21" s="4">
        <v>62</v>
      </c>
    </row>
    <row r="22" spans="1:4">
      <c t="s" r="A22" s="4">
        <v>114</v>
      </c>
      <c t="n" r="B22" s="5">
        <v>5035</v>
      </c>
      <c t="n" r="C22" s="5">
        <v>20625</v>
      </c>
      <c t="s" r="D22" s="4">
        <v>62</v>
      </c>
    </row>
    <row r="23" spans="1:4">
      <c t="s" r="A23" s="4">
        <v>532</v>
      </c>
    </row>
    <row r="24" spans="1:4">
      <c t="s" r="A24" s="3">
        <v>534</v>
      </c>
    </row>
    <row r="25" spans="1:4">
      <c t="s" r="A25" s="4">
        <v>97</v>
      </c>
      <c t="n" r="B25" s="5">
        <v>20866</v>
      </c>
      <c t="n" r="C25" s="5">
        <v>58783</v>
      </c>
    </row>
    <row r="26" spans="1:4">
      <c t="s" r="A26" s="3">
        <v>535</v>
      </c>
    </row>
    <row r="27" spans="1:4">
      <c t="s" r="A27" s="4">
        <v>100</v>
      </c>
      <c t="n" r="B27" s="5">
        <v>0</v>
      </c>
      <c t="n" r="C27" s="5">
        <v>0</v>
      </c>
    </row>
    <row r="28" spans="1:4">
      <c t="s" r="A28" s="4">
        <v>102</v>
      </c>
      <c t="n" r="B28" s="5">
        <v>0</v>
      </c>
      <c t="n" r="C28" s="5">
        <v>0</v>
      </c>
    </row>
    <row r="29" spans="1:4">
      <c t="s" r="A29" s="3">
        <v>103</v>
      </c>
    </row>
    <row r="30" spans="1:4">
      <c t="s" r="A30" s="4">
        <v>104</v>
      </c>
      <c t="n" r="C30" s="5">
        <v>170693</v>
      </c>
    </row>
    <row r="31" spans="1:4">
      <c t="s" r="A31" s="4">
        <v>105</v>
      </c>
      <c t="n" r="B31" s="5">
        <v>65000</v>
      </c>
      <c t="n" r="C31" s="5">
        <v>198000</v>
      </c>
    </row>
    <row r="32" spans="1:4">
      <c t="s" r="A32" s="4">
        <v>106</v>
      </c>
      <c t="n" r="B32" s="5">
        <v>-14000</v>
      </c>
      <c t="n" r="C32" s="5">
        <v>-139250</v>
      </c>
    </row>
    <row r="33" spans="1:4">
      <c t="s" r="A33" s="4">
        <v>536</v>
      </c>
      <c t="n" r="B33" s="5">
        <v>0</v>
      </c>
      <c t="n" r="C33" s="5">
        <v>-224250</v>
      </c>
    </row>
    <row r="34" spans="1:4">
      <c t="s" r="A34" s="4">
        <v>107</v>
      </c>
      <c t="n" r="B34" s="5">
        <v>-101</v>
      </c>
      <c t="n" r="C34" s="5">
        <v>-7096</v>
      </c>
    </row>
    <row r="35" spans="1:4">
      <c t="s" r="A35" s="4">
        <v>108</v>
      </c>
      <c t="n" r="C35" s="5">
        <v>-19</v>
      </c>
    </row>
    <row r="36" spans="1:4">
      <c t="s" r="A36" s="4">
        <v>109</v>
      </c>
      <c t="n" r="B36" s="5">
        <v>-70072</v>
      </c>
      <c t="n" r="C36" s="5">
        <v>-53578</v>
      </c>
    </row>
    <row r="37" spans="1:4">
      <c t="s" r="A37" s="4">
        <v>110</v>
      </c>
      <c t="n" r="B37" s="5">
        <v>-19173</v>
      </c>
      <c t="n" r="C37" s="5">
        <v>-55500</v>
      </c>
    </row>
    <row r="38" spans="1:4">
      <c t="s" r="A38" s="4">
        <v>111</v>
      </c>
      <c t="n" r="B38" s="5">
        <v>1693</v>
      </c>
      <c t="n" r="C38" s="5">
        <v>3283</v>
      </c>
    </row>
    <row r="39" spans="1:4">
      <c t="s" r="A39" s="3">
        <v>537</v>
      </c>
    </row>
    <row r="40" spans="1:4">
      <c t="s" r="A40" s="4">
        <v>113</v>
      </c>
      <c t="n" r="B40" s="5">
        <v>308</v>
      </c>
      <c t="n" r="C40" s="5">
        <v>12056</v>
      </c>
    </row>
    <row r="41" spans="1:4">
      <c t="s" r="A41" s="4">
        <v>114</v>
      </c>
      <c t="n" r="B41" s="5">
        <v>2001</v>
      </c>
      <c t="n" r="C41" s="5">
        <v>15339</v>
      </c>
    </row>
    <row r="42" spans="1:4">
      <c t="s" r="A42" s="4">
        <v>524</v>
      </c>
    </row>
    <row r="43" spans="1:4">
      <c t="s" r="A43" s="3">
        <v>534</v>
      </c>
    </row>
    <row r="44" spans="1:4">
      <c t="s" r="A44" s="4">
        <v>97</v>
      </c>
      <c t="n" r="B44" s="5">
        <v>61935</v>
      </c>
      <c t="n" r="C44" s="5">
        <v>63666</v>
      </c>
    </row>
    <row r="45" spans="1:4">
      <c t="s" r="A45" s="3">
        <v>535</v>
      </c>
    </row>
    <row r="46" spans="1:4">
      <c t="s" r="A46" s="4">
        <v>100</v>
      </c>
      <c t="n" r="B46" s="5">
        <v>-34591</v>
      </c>
      <c t="n" r="C46" s="5">
        <v>-7513</v>
      </c>
    </row>
    <row r="47" spans="1:4">
      <c t="s" r="A47" s="4">
        <v>101</v>
      </c>
      <c t="n" r="B47" s="5">
        <v>691</v>
      </c>
    </row>
    <row r="48" spans="1:4">
      <c t="s" r="A48" s="4">
        <v>102</v>
      </c>
      <c t="n" r="B48" s="5">
        <v>-33900</v>
      </c>
      <c t="n" r="C48" s="5">
        <v>-7513</v>
      </c>
    </row>
    <row r="49" spans="1:4">
      <c t="s" r="A49" s="3">
        <v>103</v>
      </c>
    </row>
    <row r="50" spans="1:4">
      <c t="s" r="A50" s="4">
        <v>104</v>
      </c>
      <c t="n" r="C50" s="5">
        <v>0</v>
      </c>
    </row>
    <row r="51" spans="1:4">
      <c t="s" r="A51" s="4">
        <v>105</v>
      </c>
      <c t="n" r="B51" s="5">
        <v>0</v>
      </c>
      <c t="n" r="C51" s="5">
        <v>0</v>
      </c>
    </row>
    <row r="52" spans="1:4">
      <c t="s" r="A52" s="4">
        <v>106</v>
      </c>
      <c t="n" r="B52" s="5">
        <v>0</v>
      </c>
      <c t="n" r="C52" s="5">
        <v>0</v>
      </c>
    </row>
    <row r="53" spans="1:4">
      <c t="s" r="A53" s="4">
        <v>536</v>
      </c>
      <c t="n" r="B53" s="5">
        <v>-29299</v>
      </c>
      <c t="n" r="C53" s="5">
        <v>-56750</v>
      </c>
    </row>
    <row r="54" spans="1:4">
      <c t="s" r="A54" s="4">
        <v>107</v>
      </c>
      <c t="n" r="B54" s="5">
        <v>0</v>
      </c>
      <c t="n" r="C54" s="5">
        <v>0</v>
      </c>
    </row>
    <row r="55" spans="1:4">
      <c t="s" r="A55" s="4">
        <v>109</v>
      </c>
      <c t="n" r="B55" s="5">
        <v>0</v>
      </c>
      <c t="n" r="C55" s="5">
        <v>0</v>
      </c>
    </row>
    <row r="56" spans="1:4">
      <c t="s" r="A56" s="4">
        <v>110</v>
      </c>
      <c t="n" r="B56" s="5">
        <v>-29299</v>
      </c>
      <c t="n" r="C56" s="5">
        <v>-56750</v>
      </c>
    </row>
    <row r="57" spans="1:4">
      <c t="s" r="A57" s="4">
        <v>111</v>
      </c>
      <c t="n" r="B57" s="5">
        <v>-1264</v>
      </c>
      <c t="n" r="C57" s="5">
        <v>-597</v>
      </c>
    </row>
    <row r="58" spans="1:4">
      <c t="s" r="A58" s="3">
        <v>537</v>
      </c>
    </row>
    <row r="59" spans="1:4">
      <c t="s" r="A59" s="4">
        <v>113</v>
      </c>
      <c t="n" r="B59" s="5">
        <v>3490</v>
      </c>
      <c t="n" r="C59" s="5">
        <v>3991</v>
      </c>
    </row>
    <row r="60" spans="1:4">
      <c t="s" r="A60" s="4">
        <v>114</v>
      </c>
      <c t="n" r="B60" s="5">
        <v>2226</v>
      </c>
      <c t="n" r="C60" s="5">
        <v>3394</v>
      </c>
    </row>
    <row r="61" spans="1:4">
      <c t="s" r="A61" s="4">
        <v>525</v>
      </c>
    </row>
    <row r="62" spans="1:4">
      <c t="s" r="A62" s="3">
        <v>534</v>
      </c>
    </row>
    <row r="63" spans="1:4">
      <c t="s" r="A63" s="4">
        <v>97</v>
      </c>
      <c t="n" r="B63" s="5">
        <v>18079</v>
      </c>
      <c t="n" r="C63" s="5">
        <v>28793</v>
      </c>
    </row>
    <row r="64" spans="1:4">
      <c t="s" r="A64" s="3">
        <v>535</v>
      </c>
    </row>
    <row r="65" spans="1:4">
      <c t="s" r="A65" s="4">
        <v>99</v>
      </c>
      <c t="n" r="C65" s="5">
        <v>-224250</v>
      </c>
    </row>
    <row r="66" spans="1:4">
      <c t="s" r="A66" s="4">
        <v>100</v>
      </c>
      <c t="n" r="B66" s="5">
        <v>-13676</v>
      </c>
      <c t="n" r="C66" s="5">
        <v>-14808</v>
      </c>
    </row>
    <row r="67" spans="1:4">
      <c t="s" r="A67" s="4">
        <v>102</v>
      </c>
      <c t="n" r="B67" s="5">
        <v>-13676</v>
      </c>
      <c t="n" r="C67" s="5">
        <v>-239058</v>
      </c>
    </row>
    <row r="68" spans="1:4">
      <c t="s" r="A68" s="3">
        <v>103</v>
      </c>
    </row>
    <row r="69" spans="1:4">
      <c t="s" r="A69" s="4">
        <v>104</v>
      </c>
      <c t="n" r="C69" s="5">
        <v>0</v>
      </c>
    </row>
    <row r="70" spans="1:4">
      <c t="s" r="A70" s="4">
        <v>105</v>
      </c>
      <c t="n" r="B70" s="5">
        <v>0</v>
      </c>
      <c t="n" r="C70" s="5">
        <v>0</v>
      </c>
    </row>
    <row r="71" spans="1:4">
      <c t="s" r="A71" s="4">
        <v>106</v>
      </c>
      <c t="n" r="B71" s="5">
        <v>0</v>
      </c>
      <c t="n" r="C71" s="5">
        <v>0</v>
      </c>
    </row>
    <row r="72" spans="1:4">
      <c t="s" r="A72" s="4">
        <v>536</v>
      </c>
      <c t="n" r="B72" s="5">
        <v>-4443</v>
      </c>
      <c t="n" r="C72" s="5">
        <v>216250</v>
      </c>
    </row>
    <row r="73" spans="1:4">
      <c t="s" r="A73" s="4">
        <v>107</v>
      </c>
      <c t="n" r="B73" s="5">
        <v>0</v>
      </c>
      <c t="n" r="C73" s="5">
        <v>0</v>
      </c>
    </row>
    <row r="74" spans="1:4">
      <c t="s" r="A74" s="4">
        <v>109</v>
      </c>
      <c t="n" r="B74" s="5">
        <v>0</v>
      </c>
      <c t="n" r="C74" s="5">
        <v>-8654</v>
      </c>
    </row>
    <row r="75" spans="1:4">
      <c t="s" r="A75" s="4">
        <v>110</v>
      </c>
      <c t="n" r="B75" s="5">
        <v>-4443</v>
      </c>
      <c t="n" r="C75" s="5">
        <v>207596</v>
      </c>
    </row>
    <row r="76" spans="1:4">
      <c t="s" r="A76" s="4">
        <v>111</v>
      </c>
      <c t="n" r="B76" s="5">
        <v>-40</v>
      </c>
      <c t="n" r="C76" s="5">
        <v>-2669</v>
      </c>
    </row>
    <row r="77" spans="1:4">
      <c t="s" r="A77" s="3">
        <v>537</v>
      </c>
    </row>
    <row r="78" spans="1:4">
      <c t="s" r="A78" s="4">
        <v>113</v>
      </c>
      <c t="n" r="B78" s="5">
        <v>848</v>
      </c>
      <c t="n" r="C78" s="5">
        <v>4561</v>
      </c>
    </row>
    <row r="79" spans="1:4">
      <c t="s" r="A79" s="4">
        <v>114</v>
      </c>
      <c t="n" r="B79" s="5">
        <v>808</v>
      </c>
      <c t="n" r="C79" s="5">
        <v>1892</v>
      </c>
    </row>
    <row r="80" spans="1:4">
      <c t="s" r="A80" s="4">
        <v>526</v>
      </c>
    </row>
    <row r="81" spans="1:4">
      <c t="s" r="A81" s="3">
        <v>534</v>
      </c>
    </row>
    <row r="82" spans="1:4">
      <c t="s" r="A82" s="4">
        <v>97</v>
      </c>
      <c t="n" r="B82" s="5">
        <v>-33742</v>
      </c>
      <c t="n" r="C82" s="5">
        <v>-73404</v>
      </c>
    </row>
    <row r="83" spans="1:4">
      <c t="s" r="A83" s="3">
        <v>535</v>
      </c>
    </row>
    <row r="84" spans="1:4">
      <c t="s" r="A84" s="4">
        <v>100</v>
      </c>
      <c t="n" r="B84" s="5">
        <v>0</v>
      </c>
      <c t="n" r="C84" s="5">
        <v>0</v>
      </c>
    </row>
    <row r="85" spans="1:4">
      <c t="s" r="A85" s="4">
        <v>102</v>
      </c>
      <c t="n" r="B85" s="5">
        <v>0</v>
      </c>
      <c t="n" r="C85" s="5">
        <v>0</v>
      </c>
    </row>
    <row r="86" spans="1:4">
      <c t="s" r="A86" s="3">
        <v>103</v>
      </c>
    </row>
    <row r="87" spans="1:4">
      <c t="s" r="A87" s="4">
        <v>104</v>
      </c>
      <c t="n" r="C87" s="5">
        <v>0</v>
      </c>
    </row>
    <row r="88" spans="1:4">
      <c t="s" r="A88" s="4">
        <v>105</v>
      </c>
      <c t="n" r="B88" s="5">
        <v>0</v>
      </c>
      <c t="n" r="C88" s="5">
        <v>0</v>
      </c>
    </row>
    <row r="89" spans="1:4">
      <c t="s" r="A89" s="4">
        <v>106</v>
      </c>
      <c t="n" r="B89" s="5">
        <v>0</v>
      </c>
      <c t="n" r="C89" s="5">
        <v>0</v>
      </c>
    </row>
    <row r="90" spans="1:4">
      <c t="s" r="A90" s="4">
        <v>536</v>
      </c>
      <c t="n" r="B90" s="5">
        <v>33742</v>
      </c>
      <c t="n" r="C90" s="5">
        <v>64750</v>
      </c>
    </row>
    <row r="91" spans="1:4">
      <c t="s" r="A91" s="4">
        <v>107</v>
      </c>
      <c t="n" r="B91" s="5">
        <v>0</v>
      </c>
      <c t="n" r="C91" s="5">
        <v>0</v>
      </c>
    </row>
    <row r="92" spans="1:4">
      <c t="s" r="A92" s="4">
        <v>109</v>
      </c>
      <c t="n" r="B92" s="5">
        <v>0</v>
      </c>
      <c t="n" r="C92" s="5">
        <v>8654</v>
      </c>
    </row>
    <row r="93" spans="1:4">
      <c t="s" r="A93" s="4">
        <v>110</v>
      </c>
      <c t="n" r="B93" s="5">
        <v>33742</v>
      </c>
      <c t="n" r="C93" s="5">
        <v>73404</v>
      </c>
    </row>
    <row r="94" spans="1:4">
      <c t="s" r="A94" s="4">
        <v>111</v>
      </c>
      <c t="n" r="B94" s="5">
        <v>0</v>
      </c>
      <c t="n" r="C94" s="5">
        <v>0</v>
      </c>
    </row>
    <row r="95" spans="1:4">
      <c t="s" r="A95" s="3">
        <v>537</v>
      </c>
    </row>
    <row r="96" spans="1:4">
      <c t="s" r="A96" s="4">
        <v>113</v>
      </c>
      <c t="n" r="B96" s="5">
        <v>0</v>
      </c>
      <c t="n" r="C96" s="5">
        <v>0</v>
      </c>
    </row>
    <row r="97" spans="1:4">
      <c t="s" r="A97" s="4">
        <v>114</v>
      </c>
      <c t="n" r="B97" s="7">
        <v>0</v>
      </c>
      <c t="n" r="C97" s="7">
        <v>0</v>
      </c>
    </row>
    <row r="98" spans="1:4">
      <c r="A98" t="n"/>
    </row>
    <row r="99" spans="1:4">
      <c t="s" r="A99" s="4">
        <v>62</v>
      </c>
      <c t="s" r="B99" s="4">
        <v>82</v>
      </c>
    </row>
  </sheetData>
  <mergeCells count="5">
    <mergeCell ref="A1:A2"/>
    <mergeCell ref="B1:D1"/>
    <mergeCell ref="C2:D2"/>
    <mergeCell ref="A98:D98"/>
    <mergeCell ref="B99:D9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t="s" r="A1" s="1">
        <v>538</v>
      </c>
      <c t="s" r="B1" s="2">
        <v>360</v>
      </c>
      <c t="s" r="C1" s="2">
        <v>2</v>
      </c>
      <c t="s" r="D1" s="2">
        <v>2</v>
      </c>
      <c t="s" r="E1" s="2">
        <v>539</v>
      </c>
    </row>
    <row r="2" spans="1:5">
      <c t="s" r="A2" s="3">
        <v>540</v>
      </c>
    </row>
    <row r="3" spans="1:5">
      <c t="s" r="A3" s="4">
        <v>366</v>
      </c>
      <c t="n" r="C3" s="7">
        <v>0</v>
      </c>
      <c t="n" r="D3" s="7">
        <v>43813000</v>
      </c>
    </row>
    <row r="4" spans="1:5">
      <c t="s" r="A4" s="4">
        <v>541</v>
      </c>
    </row>
    <row r="5" spans="1:5">
      <c t="s" r="A5" s="3">
        <v>540</v>
      </c>
    </row>
    <row r="6" spans="1:5">
      <c t="s" r="A6" s="4">
        <v>542</v>
      </c>
      <c t="n" r="E6" s="7">
        <v>223000</v>
      </c>
    </row>
    <row r="7" spans="1:5">
      <c t="s" r="A7" s="4">
        <v>543</v>
      </c>
    </row>
    <row r="8" spans="1:5">
      <c t="s" r="A8" s="3">
        <v>540</v>
      </c>
    </row>
    <row r="9" spans="1:5">
      <c t="s" r="A9" s="4">
        <v>366</v>
      </c>
      <c t="n" r="B9"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17"/>
    <col customWidth="1" max="5" min="5" width="22"/>
    <col customWidth="1" max="6" min="6" width="25"/>
    <col customWidth="1" max="7" min="7" width="38"/>
    <col customWidth="1" max="8" min="8" width="43"/>
  </cols>
  <sheetData>
    <row r="1" spans="1:8">
      <c t="s" r="A1" s="1">
        <v>118</v>
      </c>
      <c t="s" r="B1" s="2">
        <v>119</v>
      </c>
      <c t="s" r="C1" s="2">
        <v>120</v>
      </c>
      <c t="s" r="D1" s="2">
        <v>121</v>
      </c>
      <c t="s" r="E1" s="2">
        <v>122</v>
      </c>
      <c t="s" r="F1" s="2">
        <v>123</v>
      </c>
      <c t="s" r="G1" s="2">
        <v>124</v>
      </c>
      <c t="s" r="H1" s="2">
        <v>125</v>
      </c>
    </row>
    <row r="2" spans="1:8">
      <c t="s" r="A2" s="4">
        <v>126</v>
      </c>
      <c t="n" r="B2" s="7">
        <v>178441</v>
      </c>
      <c t="n" r="C2" s="7">
        <v>0</v>
      </c>
      <c t="n" r="D2" s="7">
        <v>175962</v>
      </c>
      <c t="n" r="E2" s="7">
        <v>175962</v>
      </c>
      <c t="n" r="F2" s="7">
        <v>2479</v>
      </c>
      <c t="n" r="G2" s="7">
        <v>184642</v>
      </c>
      <c t="n" r="H2" s="7">
        <v>-8680</v>
      </c>
    </row>
    <row r="3" spans="1:8">
      <c t="s" r="A3" s="3">
        <v>127</v>
      </c>
    </row>
    <row r="4" spans="1:8">
      <c t="s" r="A4" s="4">
        <v>128</v>
      </c>
      <c t="n" r="B4" s="5">
        <v>200</v>
      </c>
      <c t="n" r="D4" s="5">
        <v>200</v>
      </c>
      <c t="n" r="E4" s="5">
        <v>200</v>
      </c>
      <c t="n" r="G4" s="5">
        <v>200</v>
      </c>
    </row>
    <row r="5" spans="1:8">
      <c t="s" r="A5" s="4">
        <v>129</v>
      </c>
      <c t="n" r="G5" s="5">
        <v>-19960</v>
      </c>
      <c t="n" r="H5" s="5">
        <v>19960</v>
      </c>
    </row>
    <row r="6" spans="1:8">
      <c t="s" r="A6" s="4">
        <v>130</v>
      </c>
      <c t="n" r="B6" s="5">
        <v>2772</v>
      </c>
      <c t="n" r="D6" s="5">
        <v>2772</v>
      </c>
      <c t="n" r="E6" s="5">
        <v>2772</v>
      </c>
      <c t="n" r="G6" s="5">
        <v>2772</v>
      </c>
    </row>
    <row r="7" spans="1:8">
      <c t="s" r="A7" s="4">
        <v>131</v>
      </c>
      <c t="n" r="B7" s="5">
        <v>-70401</v>
      </c>
      <c t="n" r="C7" s="5">
        <v>-2622</v>
      </c>
      <c t="n" r="D7" s="5">
        <v>-67779</v>
      </c>
      <c t="n" r="E7" s="5">
        <v>-70401</v>
      </c>
      <c t="n" r="G7" s="5">
        <v>-42886</v>
      </c>
      <c t="n" r="H7" s="5">
        <v>-24893</v>
      </c>
    </row>
    <row r="8" spans="1:8">
      <c t="s" r="A8" s="4">
        <v>86</v>
      </c>
      <c t="n" r="B8" s="5">
        <v>17229</v>
      </c>
      <c t="n" r="C8" s="5">
        <v>2622</v>
      </c>
      <c t="n" r="D8" s="5">
        <v>14405</v>
      </c>
      <c t="n" r="E8" s="5">
        <v>17027</v>
      </c>
      <c t="n" r="F8" s="5">
        <v>202</v>
      </c>
      <c t="n" r="G8" s="5">
        <v>792</v>
      </c>
      <c t="n" r="H8" s="5">
        <v>13613</v>
      </c>
    </row>
    <row r="9" spans="1:8">
      <c t="s" r="A9" s="4">
        <v>132</v>
      </c>
      <c t="n" r="B9" s="7">
        <v>128241</v>
      </c>
      <c t="n" r="C9" s="7">
        <v>0</v>
      </c>
      <c t="n" r="D9" s="7">
        <v>125560</v>
      </c>
      <c t="n" r="E9" s="7">
        <v>125560</v>
      </c>
      <c t="n" r="F9" s="7">
        <v>2681</v>
      </c>
      <c t="n" r="G9" s="7">
        <v>125560</v>
      </c>
      <c t="n" r="H9"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0</v>
      </c>
      <c t="s" r="B1" s="2">
        <v>1</v>
      </c>
    </row>
    <row r="2" spans="1:2">
      <c t="s" r="B2" s="2">
        <v>2</v>
      </c>
    </row>
    <row r="3" spans="1:2">
      <c t="s" r="A3" s="3">
        <v>139</v>
      </c>
    </row>
    <row r="4" spans="1:2">
      <c t="s" r="A4" s="4">
        <v>30</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Use o</vt:lpstr>
      <vt:lpstr>Significant Accounting Policies</vt:lpstr>
      <vt:lpstr>Inventories</vt:lpstr>
      <vt:lpstr>Property, Plant and Equipment</vt:lpstr>
      <vt:lpstr>Acquisition of Hi-Crush Augusta</vt:lpstr>
      <vt:lpstr>Long-Term Debt</vt:lpstr>
      <vt:lpstr>Equity</vt:lpstr>
      <vt:lpstr>Unit Based Compensation</vt:lpstr>
      <vt:lpstr>Related Party Transactions</vt:lpstr>
      <vt:lpstr>Segment Reporting</vt:lpstr>
      <vt:lpstr>Commitments and Contingencies</vt:lpstr>
      <vt:lpstr>Impairments and Other Expenses</vt:lpstr>
      <vt:lpstr>Condensed Consolidating Financi</vt:lpstr>
      <vt:lpstr>Subsequent Events</vt:lpstr>
      <vt:lpstr>Significant Accounting Polici21</vt:lpstr>
      <vt:lpstr>Inventories (Tables)</vt:lpstr>
      <vt:lpstr>Property, Plant and Equipment (</vt:lpstr>
      <vt:lpstr>Acquisition of Hi-Crush Augus24</vt:lpstr>
      <vt:lpstr>Long-Term Debt (Tables)</vt:lpstr>
      <vt:lpstr>Equity (Tables)</vt:lpstr>
      <vt:lpstr>Unit Based Compensation (Tables</vt:lpstr>
      <vt:lpstr>Commitments and Contingencies (</vt:lpstr>
      <vt:lpstr>Impairments and Other Expenses </vt:lpstr>
      <vt:lpstr>Condensed Consolidating Finan30</vt:lpstr>
      <vt:lpstr>Basis of Presentation and Use31</vt:lpstr>
      <vt:lpstr>Significant Accounting Polici32</vt:lpstr>
      <vt:lpstr>Inventories - Components of Inv</vt:lpstr>
      <vt:lpstr>Property, Plant and Equipment34</vt:lpstr>
      <vt:lpstr>Property, Plant and Equipment -</vt:lpstr>
      <vt:lpstr>Acquisition of Hi-Crush Augus36</vt:lpstr>
      <vt:lpstr>Acquisition of Hi-Crush Augus37</vt:lpstr>
      <vt:lpstr>Acquisition of Hi-Crush Augus38</vt:lpstr>
      <vt:lpstr>Long-Term Debt - Components of </vt:lpstr>
      <vt:lpstr>Long-Term Debt - Additional Inf</vt:lpstr>
      <vt:lpstr>Equity - Additional Information</vt:lpstr>
      <vt:lpstr>Equity - Schedule of Incentive </vt:lpstr>
      <vt:lpstr>Equity - Weighted Average Limit</vt:lpstr>
      <vt:lpstr>Equity - Schedule of Net Income</vt:lpstr>
      <vt:lpstr>Unit Based Compensation (Detail</vt:lpstr>
      <vt:lpstr>Unit Based Compensation - Perfo</vt:lpstr>
      <vt:lpstr>Unit Based Compensation - Time-</vt:lpstr>
      <vt:lpstr>Unit Based Compensation - Compe</vt:lpstr>
      <vt:lpstr>Related Party Transactions - Ad</vt:lpstr>
      <vt:lpstr>Segment Reporting - Additional </vt:lpstr>
      <vt:lpstr>Commitments and Contingencies -</vt:lpstr>
      <vt:lpstr>Commitments and Contingencies52</vt:lpstr>
      <vt:lpstr>Impairments and Other Expense53</vt:lpstr>
      <vt:lpstr>Impairments and Other Expense54</vt:lpstr>
      <vt:lpstr>Condensed Consolidated Financia</vt:lpstr>
      <vt:lpstr>Condensed Consolidating Finan56</vt:lpstr>
      <vt:lpstr>Condensed Consolidating Finan57</vt:lpstr>
      <vt:lpstr>Condensed Consolidating Finan58</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6T16:14:12Z</dcterms:created>
  <dcterms:modified xmlns:dcterms="http://purl.org/dc/terms/" xmlns:xsi="http://www.w3.org/2001/XMLSchema-instance" xsi:type="dcterms:W3CDTF">2015-10-26T16:14:12Z</dcterms:modified>
  <dc:title xmlns:dc="http://purl.org/dc/elements/1.1/">Untitled</dc:title>
  <dc:description xmlns:dc="http://purl.org/dc/elements/1.1/"/>
  <dc:subject xmlns:dc="http://purl.org/dc/elements/1.1/"/>
  <cp:keywords/>
  <cp:category/>
</cp:coreProperties>
</file>